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1. Summary of Significant Accou" sheetId="7" state="visible" r:id="rId7"/>
    <sheet xmlns:r="http://schemas.openxmlformats.org/officeDocument/2006/relationships" name="2. Segment Information" sheetId="8" state="visible" r:id="rId8"/>
    <sheet xmlns:r="http://schemas.openxmlformats.org/officeDocument/2006/relationships" name="3. Fair Value of Financial Inst" sheetId="9" state="visible" r:id="rId9"/>
    <sheet xmlns:r="http://schemas.openxmlformats.org/officeDocument/2006/relationships" name="4. Inventories" sheetId="10" state="visible" r:id="rId10"/>
    <sheet xmlns:r="http://schemas.openxmlformats.org/officeDocument/2006/relationships" name="5. Property and Equipment" sheetId="11" state="visible" r:id="rId11"/>
    <sheet xmlns:r="http://schemas.openxmlformats.org/officeDocument/2006/relationships" name="6. Goodwill and Other Intangibl" sheetId="12" state="visible" r:id="rId12"/>
    <sheet xmlns:r="http://schemas.openxmlformats.org/officeDocument/2006/relationships" name="7. Lines of Credit" sheetId="13" state="visible" r:id="rId13"/>
    <sheet xmlns:r="http://schemas.openxmlformats.org/officeDocument/2006/relationships" name="8. Payroll Protection Program L" sheetId="14" state="visible" r:id="rId14"/>
    <sheet xmlns:r="http://schemas.openxmlformats.org/officeDocument/2006/relationships" name="9. Employee Benefit Plans" sheetId="15" state="visible" r:id="rId15"/>
    <sheet xmlns:r="http://schemas.openxmlformats.org/officeDocument/2006/relationships" name="10. Commitments and Contingenci" sheetId="16" state="visible" r:id="rId16"/>
    <sheet xmlns:r="http://schemas.openxmlformats.org/officeDocument/2006/relationships" name="11. Leases" sheetId="17" state="visible" r:id="rId17"/>
    <sheet xmlns:r="http://schemas.openxmlformats.org/officeDocument/2006/relationships" name="12. Income Taxes" sheetId="18" state="visible" r:id="rId18"/>
    <sheet xmlns:r="http://schemas.openxmlformats.org/officeDocument/2006/relationships" name="13. Stock Options" sheetId="19" state="visible" r:id="rId19"/>
    <sheet xmlns:r="http://schemas.openxmlformats.org/officeDocument/2006/relationships" name="14. Earnings (Loss) Per Common " sheetId="20" state="visible" r:id="rId20"/>
    <sheet xmlns:r="http://schemas.openxmlformats.org/officeDocument/2006/relationships" name="15. Equity" sheetId="21" state="visible" r:id="rId21"/>
    <sheet xmlns:r="http://schemas.openxmlformats.org/officeDocument/2006/relationships" name="16. Acquisition of Aquila Biola" sheetId="22" state="visible" r:id="rId22"/>
    <sheet xmlns:r="http://schemas.openxmlformats.org/officeDocument/2006/relationships" name="17. Discontinued Operations" sheetId="23" state="visible" r:id="rId23"/>
    <sheet xmlns:r="http://schemas.openxmlformats.org/officeDocument/2006/relationships" name="1. Summary of Significant Acc_2" sheetId="24" state="visible" r:id="rId24"/>
    <sheet xmlns:r="http://schemas.openxmlformats.org/officeDocument/2006/relationships" name="1. Summary of Significant Acc_3" sheetId="25" state="visible" r:id="rId25"/>
    <sheet xmlns:r="http://schemas.openxmlformats.org/officeDocument/2006/relationships" name="2. Segment Information and Conc" sheetId="26" state="visible" r:id="rId26"/>
    <sheet xmlns:r="http://schemas.openxmlformats.org/officeDocument/2006/relationships" name="3. Fair Value of Financial In_2" sheetId="27" state="visible" r:id="rId27"/>
    <sheet xmlns:r="http://schemas.openxmlformats.org/officeDocument/2006/relationships" name="4. Inventories (Tables)" sheetId="28" state="visible" r:id="rId28"/>
    <sheet xmlns:r="http://schemas.openxmlformats.org/officeDocument/2006/relationships" name="5. Property and Equipment (Tabl" sheetId="29" state="visible" r:id="rId29"/>
    <sheet xmlns:r="http://schemas.openxmlformats.org/officeDocument/2006/relationships" name="6. Goodwill and Other Intangi_2" sheetId="30" state="visible" r:id="rId30"/>
    <sheet xmlns:r="http://schemas.openxmlformats.org/officeDocument/2006/relationships" name="10. Commitments and Contingen_2" sheetId="31" state="visible" r:id="rId31"/>
    <sheet xmlns:r="http://schemas.openxmlformats.org/officeDocument/2006/relationships" name="11. Leases (Tables)" sheetId="32" state="visible" r:id="rId32"/>
    <sheet xmlns:r="http://schemas.openxmlformats.org/officeDocument/2006/relationships" name="12. Income Taxes (Tables)" sheetId="33" state="visible" r:id="rId33"/>
    <sheet xmlns:r="http://schemas.openxmlformats.org/officeDocument/2006/relationships" name="13. Stock Options (Tables)" sheetId="34" state="visible" r:id="rId34"/>
    <sheet xmlns:r="http://schemas.openxmlformats.org/officeDocument/2006/relationships" name="14. Earnings (Loss) Per Commo_2" sheetId="35" state="visible" r:id="rId35"/>
    <sheet xmlns:r="http://schemas.openxmlformats.org/officeDocument/2006/relationships" name="16. Acquisition of Aquila Bio_2" sheetId="36" state="visible" r:id="rId36"/>
    <sheet xmlns:r="http://schemas.openxmlformats.org/officeDocument/2006/relationships" name="17. Discontinued Operations (Ta" sheetId="37" state="visible" r:id="rId37"/>
    <sheet xmlns:r="http://schemas.openxmlformats.org/officeDocument/2006/relationships" name="1. Summary of Significant Acc_4" sheetId="38" state="visible" r:id="rId38"/>
    <sheet xmlns:r="http://schemas.openxmlformats.org/officeDocument/2006/relationships" name="1. Summary of Significant Acc_5" sheetId="39" state="visible" r:id="rId39"/>
    <sheet xmlns:r="http://schemas.openxmlformats.org/officeDocument/2006/relationships" name="2. Segment Information and Co_2" sheetId="40" state="visible" r:id="rId40"/>
    <sheet xmlns:r="http://schemas.openxmlformats.org/officeDocument/2006/relationships" name="3. Fair Value of Financial In_3" sheetId="41" state="visible" r:id="rId41"/>
    <sheet xmlns:r="http://schemas.openxmlformats.org/officeDocument/2006/relationships" name="3. Fair Value of Financial In_4" sheetId="42" state="visible" r:id="rId42"/>
    <sheet xmlns:r="http://schemas.openxmlformats.org/officeDocument/2006/relationships" name="3. Fair Value of Financial In_5" sheetId="43" state="visible" r:id="rId43"/>
    <sheet xmlns:r="http://schemas.openxmlformats.org/officeDocument/2006/relationships" name="4. Inventories (Details)" sheetId="44" state="visible" r:id="rId44"/>
    <sheet xmlns:r="http://schemas.openxmlformats.org/officeDocument/2006/relationships" name="5. Property and Equipment (Deta" sheetId="45" state="visible" r:id="rId45"/>
    <sheet xmlns:r="http://schemas.openxmlformats.org/officeDocument/2006/relationships" name="5. Property and Equipment (De_2" sheetId="46" state="visible" r:id="rId46"/>
    <sheet xmlns:r="http://schemas.openxmlformats.org/officeDocument/2006/relationships" name="6. Goodwill and Other Intangi_3" sheetId="47" state="visible" r:id="rId47"/>
    <sheet xmlns:r="http://schemas.openxmlformats.org/officeDocument/2006/relationships" name="6. Goodwill and Other Intangi_4" sheetId="48" state="visible" r:id="rId48"/>
    <sheet xmlns:r="http://schemas.openxmlformats.org/officeDocument/2006/relationships" name="6. Goodwill and Other Intangi_5" sheetId="49" state="visible" r:id="rId49"/>
    <sheet xmlns:r="http://schemas.openxmlformats.org/officeDocument/2006/relationships" name="10. Commitments and Contingen_3" sheetId="50" state="visible" r:id="rId50"/>
    <sheet xmlns:r="http://schemas.openxmlformats.org/officeDocument/2006/relationships" name="11. Leases (Details)" sheetId="51" state="visible" r:id="rId51"/>
    <sheet xmlns:r="http://schemas.openxmlformats.org/officeDocument/2006/relationships" name="11. Leases (Details Narrative)" sheetId="52" state="visible" r:id="rId52"/>
    <sheet xmlns:r="http://schemas.openxmlformats.org/officeDocument/2006/relationships" name="12. Income Taxes (Details)" sheetId="53" state="visible" r:id="rId53"/>
    <sheet xmlns:r="http://schemas.openxmlformats.org/officeDocument/2006/relationships" name="12. Income Taxes (Details 1)" sheetId="54" state="visible" r:id="rId54"/>
    <sheet xmlns:r="http://schemas.openxmlformats.org/officeDocument/2006/relationships" name="13. Stock Options (Details)" sheetId="55" state="visible" r:id="rId55"/>
    <sheet xmlns:r="http://schemas.openxmlformats.org/officeDocument/2006/relationships" name="13. Stock Options (Details 1)" sheetId="56" state="visible" r:id="rId56"/>
    <sheet xmlns:r="http://schemas.openxmlformats.org/officeDocument/2006/relationships" name="14. Earnings (Loss) Per Commo_3" sheetId="57" state="visible" r:id="rId57"/>
    <sheet xmlns:r="http://schemas.openxmlformats.org/officeDocument/2006/relationships" name="13. Earnings (Loss) Per Common " sheetId="58" state="visible" r:id="rId58"/>
    <sheet xmlns:r="http://schemas.openxmlformats.org/officeDocument/2006/relationships" name="16. Acquisition of Aquila Bio_3" sheetId="59" state="visible" r:id="rId59"/>
    <sheet xmlns:r="http://schemas.openxmlformats.org/officeDocument/2006/relationships" name="16. Acquisition of Aquila Bio_4" sheetId="60" state="visible" r:id="rId60"/>
    <sheet xmlns:r="http://schemas.openxmlformats.org/officeDocument/2006/relationships" name="17. Discontinued Operations (De" sheetId="61" state="visible" r:id="rId61"/>
    <sheet xmlns:r="http://schemas.openxmlformats.org/officeDocument/2006/relationships" name="17. Discontinued Operations (_2"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26" customWidth="1" min="2" max="2"/>
    <col width="14" customWidth="1" min="3" max="3"/>
  </cols>
  <sheetData>
    <row r="1">
      <c r="A1" s="1" t="inlineStr">
        <is>
          <t>Document and Entity Information - USD ($)</t>
        </is>
      </c>
      <c r="B1" s="2" t="inlineStr">
        <is>
          <t>12 Months Ended</t>
        </is>
      </c>
    </row>
    <row r="2">
      <c r="B2" s="2" t="inlineStr">
        <is>
          <t>Jun. 30, 2021</t>
        </is>
      </c>
      <c r="C2" s="2" t="inlineStr">
        <is>
          <t>Oct. 08, 2021</t>
        </is>
      </c>
    </row>
    <row r="3">
      <c r="A3" s="3" t="inlineStr">
        <is>
          <t>Document And Entity Information</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Common Stock, Shares Outstanding</t>
        </is>
      </c>
      <c r="C17" s="5" t="n">
        <v>6458143</v>
      </c>
    </row>
    <row r="18">
      <c r="A18" s="4" t="inlineStr">
        <is>
          <t>Public Float</t>
        </is>
      </c>
      <c r="C18" s="6" t="n">
        <v>20813900</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0-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2021 2020
Raw materials $ 2,170,400 $ 1,726,400
Work-in-process 39,600 35,700
Finished goods 767,100 778,900
$ 2,977,100 $ 2,54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Useful Lives
(Years) 2021 2020
Automobiles 5 $ 22,000 $ 22,000
Computer equipment 3-5 233,500 215,300
Machinery and equipment 3-7 1,047,600 847,500
Furniture and fixtures 4-10 148,800 142,300
Leasehold improvements 3-10 64,400 50,300
1,516,300 1,277,400
Less accumulated depreciation and amortization 1,103,700 999,100
$ 412,600 $ 278,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represents the excess of the purchase price over the fair
value of the net assets acquired in connection with the Company’s acquisitions. Goodwill amounted to $4,395,400 at June 30, 2021
and 257,300 at June 30, 2020, all of which is expected to be deductible for tax purposes. The components of finite lived intangible assets are as follows: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and other intangible assets 5-7 yrs. 591,500 225,900 365,600
$ 4,337,300 $ 1,779,500 $ 2,557,800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Patents and other intangible assets 5 yrs. 246,600 196,600 50,000
$ 2,406,300 $ 2,277,600 $ 128,700 Total amortization expense was $146,900 and
$72,000 in 2021 and 2020, respectively. Estimated future amortization expense of intangible
assets as of June 30, 2021 is as follows:
Year Ended June 30,
2022 $ 525,700
2023 520,000
2024 508,800
2025 473,100
2026 530,200
Total $ 2,557,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Lines of Credit</t>
        </is>
      </c>
      <c r="B1" s="2" t="inlineStr">
        <is>
          <t>12 Months Ended</t>
        </is>
      </c>
    </row>
    <row r="2">
      <c r="B2" s="2" t="inlineStr">
        <is>
          <t>Jun. 30, 2021</t>
        </is>
      </c>
    </row>
    <row r="3">
      <c r="A3" s="3" t="inlineStr">
        <is>
          <t>Line of Credit Facility [Abstract]</t>
        </is>
      </c>
    </row>
    <row r="4">
      <c r="A4" s="4" t="inlineStr">
        <is>
          <t>Lines of credit</t>
        </is>
      </c>
      <c r="B4" s="4" t="inlineStr">
        <is>
          <t>The Company has a Demand Line of Credit through
December 2021 with First National Bank of Pennsylvania which provides for borrowings of up to $300,000 for regular working capital needs,
bearing interest at prime, currently 3.25%. The agreement does not contain financial covenants and borrowings are secured by
a pledge of substantially all of the asse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Payroll Protection Program Loan</t>
        </is>
      </c>
      <c r="B1" s="2" t="inlineStr">
        <is>
          <t>12 Months Ended</t>
        </is>
      </c>
    </row>
    <row r="2">
      <c r="B2" s="2" t="inlineStr">
        <is>
          <t>Jun. 30, 2021</t>
        </is>
      </c>
    </row>
    <row r="3">
      <c r="A3" s="3" t="inlineStr">
        <is>
          <t>Loans Payable [Abstract]</t>
        </is>
      </c>
    </row>
    <row r="4">
      <c r="A4" s="4" t="inlineStr">
        <is>
          <t>Payroll Protection Program Loan</t>
        </is>
      </c>
      <c r="B4" s="4" t="inlineStr">
        <is>
          <t>The Company received $563,800 and $433,800
in Payroll Protection Program loans in April 2020 and March 2021, respectively, pursuant to the
Paycheck Protection Program loan (“PPP”) administered by the U.S. Small Business Administration through its bank. The first
loan was forgiven in June 2021, and reflected as other income in the accompanying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 xml:space="preserve">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90,700 and $84,100 for
the year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The Company has a three-year employment contract
with its President, effective July 1, 2017, which was extended by mutual agreement for each one year periods ending June 30, 2021 and
2022. The agreement provided for an annual base salary of $175,000 for the year ended June 30, 2018, with subsequent annual increases
of 3% or percentage increase in Consumer Price Index (“CPI”), whichever is higher, plus $25,000 cash bonus for the year ended
June 30, 2018, and a discretionary bonus for subsequent years. Bonuses totaling $100,000 were awarded for the year ended June 30, 2021
and $50,000 in 2020. The agreement also provided for a grant of options to purchase 25,000 shares of the Company’s stock, which
were granted during the year ended June 30, 2018. No shares were granted during the year ended June 30, 2021, and 215,366 shares were
authorized to be granted by the Board of Directors during the year ended June 30, 2020, which shares were not available and subject to
amendment to the Company’s 2012 Stock Option Plan which was approved in February 2021. The
agreement also contains a provision that within one year of a change of control, if either the Company terminates the employment for any
reason other than for "cause" or the Presidents terminates her employment for "good reason", the President will have
the right to receive a lump sum payment equal to three times the average of her total annual compensation paid for the last five years
preceding such termination. The Company has a three-year employment contract
with its President of the Genie Products Division of the Benchtop Laboratory Equipment Operations and Corporate Secretary effective July
1, 2017, which was extended by mutual agreement for each one year periods ending June 30, 2021 and 2022. The agreement provides for an
annual base salary of $153,000 for the year ended June 30, 2018, with subsequent annual increases of 3% or percentage increase in the
CPI, whichever is higher, plus $10,000 cash bonus for the year ended June 30, 2018, and a discretionary bonus for subsequent years. No
bonus was awarded for the year ended June 30, 2021 and a $5,000 bonus was awarded in 2020. The agreement also provides for a grant of
options to purchase 7,500 shares of the Company’s stock, which were granted during the year ended June 30, 2018. No options were
granted during the year ended June 30, 2021 or 2020. The Company has a three-year employment contract
with its President of Torbal Products Division of the Benchtop Laboratory Equipment Operations and Director of Marketing effective July
1, 2017, which was extended by mutual agreement for each one year periods ending June 30, 2021 and 2022. The agreement provides for an
annual base salary of $157,000 for the year ended June 30, 2018, with subsequent annual increases of 4% or percentage increase in the
CPI, whichever is higher, plus $10,000 cash bonus for the year ended June 30, 2018 and subsequent years, subject to a minimum increase
of 5% in the divisions’ EBITDA for the related year. The agreement also provides for a grant of options to purchase 7,500 shares
of the Company’s stock, which were granted during the year ended June 30, 2018. No options were granted during the year ended June
30, 2021 or 2020. A performance-based bonus of $10,000 was awarded the years ended June 30, 2020. No bonus was awarded for the year ended
June 30, 2021. The Company has a three-year employment contract
with its President of Scientific Bioprocessing, Inc., effective July 1, 2020. The agreement provides for an annual base salary of $175,000,
with subsequent annual increases of 3% or percentage increase in Consumer Price Index (“CPI”), whichever is higher, plus discretionary
bonuses. The agreement also provides for a grant of options to purchase 215,366 shares which were authorized to be granted by the Board
of Directors during the year ended June 30, 2020, which shares were not available and subject to amendment to the Company’s 2012
Stock Option Plan which was approved in February 2021. On April 30, 2021, the Company entered into
an employment agreement with each of the four managing directors and sellers of Aquila for an indefinite term, which can be terminated
by either party upon six months’ written notice in accordance with German law. The agreements, which are identical, stipulate that
in calendar year 2021, the employees will receive a salary of 105,000 euros, and a guaranteed bonus of 45,000 euros for a total of 150,000
euros per year on a pro-rata basis, and in calendar year 2022, they will receive a salary of 105,000 euros and a bonus of 45,000 euros,
subject to the achievement by aquila of certain targets. In addition, the employment agreements included a one time retention bonus of
10,000 euros upon closing of the acquisition which was paid in May 2021 by Aquila, and a retention bonus of 25,000 euros if the employee
does not terminate his employment with the Company within two years after the agreement date or the Company does not terminate his employment
for good cause. The Company has a consulting agreement, which
expires on December 31, 2021, with a Director of the Company and his affiliate for product development consulting services. The agreement
provides that the consultant be paid a monthly retainer fee of $9,000, plus a grant of 20,000 options which were awarded during the year
ended June 30, 2020. Consulting expense related to this agreement amounted to $108,000 and $76,200 for the years ended June 30, 2021 and
2020, respectively. On July 20, 2020, the Company entered into
a two-year consulting agreement with a Director and Chairman of the Board of SBI for consulting on strategic matters of the Company’s
Bioprocessing Systems Operations. The agreement provided that the consultant be paid a monthly retainer of 5,000 euros which was increased
to 12,500 euros effective March 2021 plus the issuance of 125,000 stock options of the Company which were awarded during the year ended
June 30, 2021. Consulting expense related to this agreement amounted to $207,900 for the year ended June 30, 2021 and none in 2020, respectively. The Company is required to make payments of
30% of the net royalties received from the license and sublicense acquired in the SBI acquisition in fiscal 2014 through December 2023,
at which time the related patents will expire. Total contingent consideration payments made for this acquisition amounted to $168,000
and $372,600 for the years ended June 30, 2021 and 2020, respectively. The fair value of contingent consideration
estimated to be paid as of June 30, 2021 is as follows:
Year ended June 30, Amount
2022 $ 136,600
2023 12,000
2024 11,400
1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Jun. 30, 2021</t>
        </is>
      </c>
    </row>
    <row r="3">
      <c r="A3" s="3" t="inlineStr">
        <is>
          <t>Leases [Abstract]</t>
        </is>
      </c>
    </row>
    <row r="4">
      <c r="A4" s="4" t="inlineStr">
        <is>
          <t>Leases</t>
        </is>
      </c>
      <c r="B4" s="4" t="inlineStr">
        <is>
          <t xml:space="preserve">On July 1, 2019, the Company adopted the new
accounting pronouncement as it relates to its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Company leases certain properties consisting
principally of a facility in Bohemia, New York (headquarters) through January 2025 which was amended in September 2021 to increase the
space by approximately 25% and lease term through approximately October 2028, a facility in Pittsburgh, Pennsylvania for its Bioprocessing
Systems Operations through May 2023, and a facility for sales and administration in Orangeburg, New York through October 2022. The Company
had a lease for its discontinued operations through November 2020.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June 30, 2021, the weighted-average
remaining lease term for operating lease liabilities was approximately 2.68 years and the weighted-average discount rate was 5.0%. Total
cash payments under these leases were $289,100 for the year ended June 30, 2021, of which $277,300 was recorded as lease expense. The Company’s approximate future minimum
rental payments under all leases existing at June 30, 2021, through January 2025 are as follows:
Year ended June 30, Amount
2022 $ 260,300
2023 245,300
2024 195,900
2025 91,600
Total future minimum payments $ 793,100
Less: Imputed interest (62,100 )
Total Present Value of Operating Lease Liabilities $ 7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The reconciliation of the provision for income
taxes at the federal statutory rate of 21% to the actual tax benefit for the applicable fiscal year was as follows:
2021 2020
Computed “expected” income tax benefit $ (1,014,300 ) $ (239,400 )
Research and development credits (93,900 ) (89,400 )
Rate changes and NOL carrybacks - (122,600 )
Incentive Stock Option Expense 59,500 13,800
PPP Loan Foregivness (111,700) 0
Other, net (7,900 ) 1,000
Income tax benefit $ (1,152,500 ) $ (436,600 ) Deferred tax assets and liabilities consist
of the following:
2021 2020
Deferred tax assets:
Amortization of intangible assets, including goodwill $ 374,000 $ 329,700
Research and development credits 164,600 89,400
Various accruals 64,600 150,700
Stock options expense 383,200 -
Net operating loss 1,515,800 -
Other 24,900 19,400
2,527,100 589,200
Deferred tax liability:
Depreciation of property and amortization of goodwill (37,200 ) (52,100 )
Net deferred tax assets $ 2,489,900 $ 537,100 The
company has incurred cumulatively $715,800 of US net operating losses and $800,300 of German net operating losses as of June 30, 2021.
These will be carried forward indefinitely without expiration, until fully utilized. The company expects to fully utilize these
losses to offset taxable income in future years.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21 and 2020, the Company did not have any unrecognized tax benefits related to various federal and state income tax matters. 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ed June 30, 2018 and after. The Company does not anticipate any material amount of unrecognized tax benefits within the next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3. Stock Options</t>
        </is>
      </c>
      <c r="B1" s="2" t="inlineStr">
        <is>
          <t>12 Months Ended</t>
        </is>
      </c>
    </row>
    <row r="2">
      <c r="B2" s="2" t="inlineStr">
        <is>
          <t>Jun. 30, 2021</t>
        </is>
      </c>
    </row>
    <row r="3">
      <c r="A3" s="3" t="inlineStr">
        <is>
          <t>Share-based Payment Arrangement [Abstract]</t>
        </is>
      </c>
    </row>
    <row r="4">
      <c r="A4" s="4" t="inlineStr">
        <is>
          <t>Stock Options</t>
        </is>
      </c>
      <c r="B4" s="4" t="inlineStr">
        <is>
          <t xml:space="preserve">Liability awards are measured at each reporting period. Compensation costs
are recognized over the period that an employee provides service in exchange for the award. During the years ended June 30, 2021 and 2020,
the Company granted 1,094,171 and 25,881 options, respectively, to employees that had a fair value of $7,929,600 and $144,500, respectively.
The fair value of the options granted during the years ended June 30, 2021 and 2020, were determined using the Black-Scholes-Merton option-pricing
model. The weighted average assumptions used for the years ended June 30, 2021 and 2020, was an expected life of 10 years; risk free interest
rate of 1.40% and .89%; volatility of 66% and 74%, and dividend yield of 0% and .08%, respectively. The Company declared no dividends
for the years ending June 30, 2021 or 2020. The weighted-average fair value per share of the options granted during the years ended June
30, 2021 and 2020, was $7.25 and $5.58, respectively, and total stock-based compensation costs were $2,108,000 and $65,800 for the years
ended June 30, 2021 and 2020, respectively. Stock-based compensation costs related to nonvested awards expected to be recognized in the
future are $5,935,000 and $113,400 as of June 30, 2021 and 2020, respectively Option activity is summarized as follows:
June 30, 2021 June 30, 2020
Weighted- Weighted-
Average Average
Exercise Exercise
Shares Price Shares Price
Shares under option:
Outstanding, beginning of year 96,586 $ 4.35 97,205 $ 3.24
Granted 1,094,171 9.07 25,881 7.47
Exercised (1,000 ) 3.05 (24,000 ) 3.35
Forfeited (9,000 ) 3.11 (2,500 ) 3.08
Outstanding, end of year 1,180,757 $ 8.73 96,586 $ 4.35
Options exercisable at year-end 296,821 $ 7.69 49,236 $ 3.29
Weighted average fair value per share of options granted during the fiscal year $ 7.25 $ 5.58
As of June 30, 2021 Options Outstanding As of June 30, 2021 Exercisable
Weighted-
Average Weighted- Weighted-
Range Remaining Average Average
Exercise Number Contractual Exercise Number Exercise
Prices Outstanding Life (Years) Price Outstanding Price
$ 5.35 - $ 11.30 1,120,052 9.35 $ 9.03 238,351 $ 8.76
$ 2.91 - $ 4.65 60,705 5.28 $ 3.36 58,470 $ 3.32
1,180,757 296,821
As of June 30, 2020 Options Outstanding As of June 30, 2020 Exercisable
Weighted-
Average Weighted- Weighted-
Range Remaining Average Average
Exercise Number Contractual Exercise Number Exercise
Prices Outstanding Life (Years) Price Outstanding Price
$ 5.35 - $ 11.30 25,881 9.87 $ 7.47 - $ 0.00
$ 2.91 - $ 4.65 70,705 6.46 $ 3.33 49,236 $ 3.29
96,586 49,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Jun. 30, 2020</t>
        </is>
      </c>
    </row>
    <row r="2">
      <c r="A2" s="3" t="inlineStr">
        <is>
          <t>Current Assets:</t>
        </is>
      </c>
    </row>
    <row r="3">
      <c r="A3" s="4" t="inlineStr">
        <is>
          <t>Cash and cash equivalents</t>
        </is>
      </c>
      <c r="B3" s="6" t="n">
        <v>9675200</v>
      </c>
      <c r="C3" s="6" t="n">
        <v>7559700</v>
      </c>
    </row>
    <row r="4">
      <c r="A4" s="4" t="inlineStr">
        <is>
          <t>Investment securities</t>
        </is>
      </c>
      <c r="B4" s="5" t="n">
        <v>3744600</v>
      </c>
      <c r="C4" s="5" t="n">
        <v>331800</v>
      </c>
    </row>
    <row r="5">
      <c r="A5" s="4" t="inlineStr">
        <is>
          <t>Trade accounts receivable, less allowance for doubtful accounts of $15,600 and $11,600, respectively</t>
        </is>
      </c>
      <c r="B5" s="5" t="n">
        <v>1294700</v>
      </c>
      <c r="C5" s="5" t="n">
        <v>1064000</v>
      </c>
    </row>
    <row r="6">
      <c r="A6" s="4" t="inlineStr">
        <is>
          <t>Inventories</t>
        </is>
      </c>
      <c r="B6" s="5" t="n">
        <v>2977100</v>
      </c>
      <c r="C6" s="5" t="n">
        <v>2541000</v>
      </c>
    </row>
    <row r="7">
      <c r="A7" s="4" t="inlineStr">
        <is>
          <t>Income tax receivable</t>
        </is>
      </c>
      <c r="B7" s="5" t="n">
        <v>333300</v>
      </c>
      <c r="C7" s="5" t="n">
        <v>334800</v>
      </c>
    </row>
    <row r="8">
      <c r="A8" s="4" t="inlineStr">
        <is>
          <t>Prepaid expenses and other current assets</t>
        </is>
      </c>
      <c r="B8" s="5" t="n">
        <v>350900</v>
      </c>
      <c r="C8" s="5" t="n">
        <v>112400</v>
      </c>
    </row>
    <row r="9">
      <c r="A9" s="4" t="inlineStr">
        <is>
          <t>Assets of discontinued operations</t>
        </is>
      </c>
      <c r="B9" s="5" t="n">
        <v>55300</v>
      </c>
      <c r="C9" s="5" t="n">
        <v>793000</v>
      </c>
    </row>
    <row r="10">
      <c r="A10" s="4" t="inlineStr">
        <is>
          <t>Total current assets</t>
        </is>
      </c>
      <c r="B10" s="5" t="n">
        <v>18431100</v>
      </c>
      <c r="C10" s="5" t="n">
        <v>12736700</v>
      </c>
    </row>
    <row r="11">
      <c r="A11" s="4" t="inlineStr">
        <is>
          <t>Property and equipment, net</t>
        </is>
      </c>
      <c r="B11" s="5" t="n">
        <v>412600</v>
      </c>
      <c r="C11" s="5" t="n">
        <v>278300</v>
      </c>
    </row>
    <row r="12">
      <c r="A12" s="4" t="inlineStr">
        <is>
          <t>Intangible assets, net</t>
        </is>
      </c>
      <c r="B12" s="5" t="n">
        <v>2557800</v>
      </c>
      <c r="C12" s="5" t="n">
        <v>128700</v>
      </c>
    </row>
    <row r="13">
      <c r="A13" s="4" t="inlineStr">
        <is>
          <t>Goodwill</t>
        </is>
      </c>
      <c r="B13" s="5" t="n">
        <v>4395400</v>
      </c>
      <c r="C13" s="5" t="n">
        <v>257300</v>
      </c>
    </row>
    <row r="14">
      <c r="A14" s="4" t="inlineStr">
        <is>
          <t>Operating lease right-of-use assets</t>
        </is>
      </c>
      <c r="B14" s="5" t="n">
        <v>665300</v>
      </c>
      <c r="C14" s="5" t="n">
        <v>803300</v>
      </c>
    </row>
    <row r="15">
      <c r="A15" s="4" t="inlineStr">
        <is>
          <t>Other assets</t>
        </is>
      </c>
      <c r="B15" s="5" t="n">
        <v>54300</v>
      </c>
      <c r="C15" s="5" t="n">
        <v>56000</v>
      </c>
    </row>
    <row r="16">
      <c r="A16" s="4" t="inlineStr">
        <is>
          <t>Deferred taxes</t>
        </is>
      </c>
      <c r="B16" s="5" t="n">
        <v>2489900</v>
      </c>
      <c r="C16" s="5" t="n">
        <v>537100</v>
      </c>
    </row>
    <row r="17">
      <c r="A17" s="4" t="inlineStr">
        <is>
          <t>Total assets</t>
        </is>
      </c>
      <c r="B17" s="5" t="n">
        <v>29006400</v>
      </c>
      <c r="C17" s="5" t="n">
        <v>14797400</v>
      </c>
    </row>
    <row r="18">
      <c r="A18" s="3" t="inlineStr">
        <is>
          <t>Current Liabilities:</t>
        </is>
      </c>
    </row>
    <row r="19">
      <c r="A19" s="4" t="inlineStr">
        <is>
          <t>Accounts payable</t>
        </is>
      </c>
      <c r="B19" s="5" t="n">
        <v>453500</v>
      </c>
      <c r="C19" s="5" t="n">
        <v>334600</v>
      </c>
    </row>
    <row r="20">
      <c r="A20" s="4" t="inlineStr">
        <is>
          <t>Accrued expenses and taxes</t>
        </is>
      </c>
      <c r="B20" s="5" t="n">
        <v>633500</v>
      </c>
      <c r="C20" s="5" t="n">
        <v>679000</v>
      </c>
    </row>
    <row r="21">
      <c r="A21" s="4" t="inlineStr">
        <is>
          <t>Contract liabilities</t>
        </is>
      </c>
      <c r="B21" s="5" t="n">
        <v>0</v>
      </c>
      <c r="C21" s="5" t="n">
        <v>20000</v>
      </c>
    </row>
    <row r="22">
      <c r="A22" s="4" t="inlineStr">
        <is>
          <t>Contingent consideration, current portion</t>
        </is>
      </c>
      <c r="B22" s="5" t="n">
        <v>136600</v>
      </c>
      <c r="C22" s="5" t="n">
        <v>111000</v>
      </c>
    </row>
    <row r="23">
      <c r="A23" s="4" t="inlineStr">
        <is>
          <t>Bank overdraft</t>
        </is>
      </c>
      <c r="B23" s="5" t="n">
        <v>321700</v>
      </c>
      <c r="C23" s="5" t="n">
        <v>43100</v>
      </c>
    </row>
    <row r="24">
      <c r="A24" s="4" t="inlineStr">
        <is>
          <t>Lease liabilities, current portion</t>
        </is>
      </c>
      <c r="B24" s="5" t="n">
        <v>270500</v>
      </c>
      <c r="C24" s="5" t="n">
        <v>195800</v>
      </c>
    </row>
    <row r="25">
      <c r="A25" s="4" t="inlineStr">
        <is>
          <t>PPP loan payable</t>
        </is>
      </c>
      <c r="B25" s="5" t="n">
        <v>433800</v>
      </c>
      <c r="C25" s="5" t="n">
        <v>563800</v>
      </c>
    </row>
    <row r="26">
      <c r="A26" s="4" t="inlineStr">
        <is>
          <t>Liabilities of discontinued operations</t>
        </is>
      </c>
      <c r="B26" s="5" t="n">
        <v>37200</v>
      </c>
      <c r="C26" s="5" t="n">
        <v>240900</v>
      </c>
    </row>
    <row r="27">
      <c r="A27" s="4" t="inlineStr">
        <is>
          <t>Total current liabilities</t>
        </is>
      </c>
      <c r="B27" s="5" t="n">
        <v>2286800</v>
      </c>
      <c r="C27" s="5" t="n">
        <v>2188200</v>
      </c>
    </row>
    <row r="28">
      <c r="A28" s="4" t="inlineStr">
        <is>
          <t>Lease liabilities, less current portion</t>
        </is>
      </c>
      <c r="B28" s="5" t="n">
        <v>460500</v>
      </c>
      <c r="C28" s="5" t="n">
        <v>640800</v>
      </c>
    </row>
    <row r="29">
      <c r="A29" s="4" t="inlineStr">
        <is>
          <t>Contingent consideration payable, less current portion</t>
        </is>
      </c>
      <c r="B29" s="5" t="n">
        <v>23400</v>
      </c>
      <c r="C29" s="5" t="n">
        <v>247000</v>
      </c>
    </row>
    <row r="30">
      <c r="A30" s="4" t="inlineStr">
        <is>
          <t>Other long-term liabilities</t>
        </is>
      </c>
      <c r="B30" s="5" t="n">
        <v>10900</v>
      </c>
      <c r="C30" s="5" t="n">
        <v>0</v>
      </c>
    </row>
    <row r="31">
      <c r="A31" s="4" t="inlineStr">
        <is>
          <t>Total liabilities</t>
        </is>
      </c>
      <c r="B31" s="5" t="n">
        <v>2781600</v>
      </c>
      <c r="C31" s="5" t="n">
        <v>3076000</v>
      </c>
    </row>
    <row r="32">
      <c r="A32" s="3" t="inlineStr">
        <is>
          <t>Stockholders' equity:</t>
        </is>
      </c>
    </row>
    <row r="33">
      <c r="A33" s="4" t="inlineStr">
        <is>
          <t>Common stock, $.05 par value; 15,000,000 shares authorized; 6,477,945 and 2,881,065 shares issued; 6,458,143 and 2,861,263 shares outstanding in 2021 and 2020, respectively</t>
        </is>
      </c>
      <c r="B33" s="5" t="n">
        <v>324000</v>
      </c>
      <c r="C33" s="5" t="n">
        <v>144100</v>
      </c>
    </row>
    <row r="34">
      <c r="A34" s="4" t="inlineStr">
        <is>
          <t>Additional paid-in capital</t>
        </is>
      </c>
      <c r="B34" s="5" t="n">
        <v>26613500</v>
      </c>
      <c r="C34" s="5" t="n">
        <v>8608300</v>
      </c>
    </row>
    <row r="35">
      <c r="A35" s="4" t="inlineStr">
        <is>
          <t>Accumulated other comprehensive loss - foreign currency translation</t>
        </is>
      </c>
      <c r="B35" s="5" t="n">
        <v>-9200</v>
      </c>
      <c r="C35" s="5" t="n">
        <v>0</v>
      </c>
    </row>
    <row r="36">
      <c r="A36" s="4" t="inlineStr">
        <is>
          <t>Retained earnings (accumulated deficit)</t>
        </is>
      </c>
      <c r="B36" s="5" t="n">
        <v>-651100</v>
      </c>
      <c r="C36" s="5" t="n">
        <v>3021400</v>
      </c>
    </row>
    <row r="37">
      <c r="A37" s="4" t="inlineStr">
        <is>
          <t>Total</t>
        </is>
      </c>
      <c r="B37" s="5" t="n">
        <v>26277200</v>
      </c>
      <c r="C37" s="5" t="n">
        <v>11773800</v>
      </c>
    </row>
    <row r="38">
      <c r="A38" s="4" t="inlineStr">
        <is>
          <t>Less common stock held in treasury at cost, 19,802 shares</t>
        </is>
      </c>
      <c r="B38" s="5" t="n">
        <v>52400</v>
      </c>
      <c r="C38" s="5" t="n">
        <v>52400</v>
      </c>
    </row>
    <row r="39">
      <c r="A39" s="4" t="inlineStr">
        <is>
          <t>Total stockholders' equity</t>
        </is>
      </c>
      <c r="B39" s="5" t="n">
        <v>26224800</v>
      </c>
      <c r="C39" s="5" t="n">
        <v>11721400</v>
      </c>
    </row>
    <row r="40">
      <c r="A40" s="4" t="inlineStr">
        <is>
          <t>Total liabilities and stockholders' equity</t>
        </is>
      </c>
      <c r="B40" s="6" t="n">
        <v>29006400</v>
      </c>
      <c r="C40" s="6" t="n">
        <v>1479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4. Earnings (Loss) Per Common Share</t>
        </is>
      </c>
      <c r="B1" s="2" t="inlineStr">
        <is>
          <t>12 Months Ended</t>
        </is>
      </c>
    </row>
    <row r="2">
      <c r="B2" s="2" t="inlineStr">
        <is>
          <t>Jun. 30, 2021</t>
        </is>
      </c>
    </row>
    <row r="3">
      <c r="A3" s="3" t="inlineStr">
        <is>
          <t>Earnings Per Share [Abstract]</t>
        </is>
      </c>
    </row>
    <row r="4">
      <c r="A4" s="4" t="inlineStr">
        <is>
          <t>Earnings (Loss) Per Common Share</t>
        </is>
      </c>
      <c r="B4" s="4" t="inlineStr">
        <is>
          <t xml:space="preserve">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2021 2020
Weighted average number of common shares outstanding 3,189,602 1,515,103
Effect of dilutive securities: - -
Weighted average number of dilutive common shares outstanding 3,189,602 1,515,103
Basic and diluted loss per common share:
Continuing operations $ (0.97 ) $ (.30 )
Discontinued operations $ (0.18 ) $ (.16 )
Consolidated operations $ (1.15 ) $ (.46 ) Approximately 88,691 and 2,481,783 shares of the Company's
common stock issuable upon the exercise of stock options and warrants, respectively, were excluded from the calculation because the effect
would be anti-dilutive due to the loss for the year ended June 30, 2021. Approximately 54,513 and 1,349,850 shares of the Company's common
stock issuable upon the exercise of stock options and warrants, respectively, were excluded from the calculation because the effect would
be anti-dilutive due to the loss for the year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5. Equity</t>
        </is>
      </c>
      <c r="B1" s="2" t="inlineStr">
        <is>
          <t>12 Months Ended</t>
        </is>
      </c>
    </row>
    <row r="2">
      <c r="B2" s="2" t="inlineStr">
        <is>
          <t>Jun. 30, 2021</t>
        </is>
      </c>
    </row>
    <row r="3">
      <c r="A3" s="3" t="inlineStr">
        <is>
          <t>Stockholders' equity:</t>
        </is>
      </c>
    </row>
    <row r="4">
      <c r="A4" s="4" t="inlineStr">
        <is>
          <t>Equity</t>
        </is>
      </c>
      <c r="B4" s="4" t="inlineStr">
        <is>
          <t xml:space="preserve">At the 2020 Annual Meeting of Stockholders,
the stockholders of the Company approved an amendment to the Certificate of Incorporation of the Company to increase the number of authorized
shares of the Company’s Common stock by 3,000,000 shares from 7,000,000 to
10,000,000 shares, and a further amendment was approved by a majority of the Company’s shareholders on June 17, 2021 increasing
the authorized shares to 15,000,000. In addition,
the stockholders also approved an amendment to the Company’s 2012 Stock Option Plan (“Plan”) to increase the number
of shares available under the Plan by 943,000 shares, from 307,000 to 1,250,000 shares, which, together with 150,000 shares that were
added to the Plan in 2020, were registered by the Company on a Form S-8 Registration Statement with the Securities and Exchange Commission
on March 15, 2021. The Company’s Board of Directors ock
Options in June 2020 and July 2020 to three key officers, subject to availability of option shares. In February 2021, upon availability,
the Company issued these stock options to the Company’s Chairman of the Board, its Chief Executive Officer and President, and the
Vice President of Sales-Americas of Company’s Bioprocessing Systems. On June
18, 2020, the Company entered into a securities purchases agreement in the amount of $6,074,400 with several accredited investors for
the sale and issuance of 1,349,850 shares of the Company’s Common Stock at an offering price of $4.50 per share and warrants to
purchase up to 1,349,850 shares of the Company’s Common Stock exerciseable at $9.00 per share. The proceeds were used to fund the
operations of the Company’s Bioprocessing Systems Operations. The warrants were immediately exercisable and expire five years from
the date of issuance. If at any time commencing twelve months from the date of the agreement, but before the expiration of the warrant,
the volume weighted average price of the Company’s Common Stock exceeds $18 per share for each of thirty consecutive days, the Company
may at any time in its sole discretion, call for the exercise of the Warrants, in their entirety. On April
29 2021, the Company received proceeds of approximately $7,580,500 from the sale of its securities to private investors upon the issuance
of 1,595,880 shares of the Company’s Common Stock at an offering price of $4.75 per share which included warrants to purchase up
to 797,940 shares of the Company’s Common Stock exerciseable at $9.50 per share. In June 2021 the Company received an additional
$9.5 million through the sale of an additional 2,000,000 shares of the Company’s Common Stock at $4.75 per share which also included
warrants to purchase up to 999,993 of the Company's Common Stock at $9.50 per shares. These warrants are exercisable immediately and expire
five years from date of issuance. The Company utilized the services of brokers for both transactions and incurred a total of approximately
$1.3 million in issuance related costs for broker and legal fees. The Company was required under a registration rights agreement to register
the shares, which it did through an S-1 Registration Statement filed with the Securities and Exchange Commission, which became effective
on August 13, 2021. The proceeds were used for the Aquila acquisition with the remainder being used to fund the Bioprocessing Systems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6. Acquisition of Aquila Biolabs GmbH</t>
        </is>
      </c>
      <c r="B1" s="2" t="inlineStr">
        <is>
          <t>12 Months Ended</t>
        </is>
      </c>
    </row>
    <row r="2">
      <c r="B2" s="2" t="inlineStr">
        <is>
          <t>Jun. 30, 2021</t>
        </is>
      </c>
    </row>
    <row r="3">
      <c r="A3" s="3" t="inlineStr">
        <is>
          <t>Business Combinations [Abstract]</t>
        </is>
      </c>
    </row>
    <row r="4">
      <c r="A4" s="4" t="inlineStr">
        <is>
          <t>Acquisition of Aquila Biolabs GmbH</t>
        </is>
      </c>
      <c r="B4" s="4" t="inlineStr">
        <is>
          <t xml:space="preserve">Effective April 29, 2021, pursuant to a Stock Purchase Agreement ("SPA")
the Company acquired all the outstanding capital stock of Aquila biolabs GmbH, a German start-up company engaged from its facility in
Baesweiler, Germany in the design, production, and sale of bioprocessing systems and products which focus on the control and analysis
of bioprocesses in bioreactors and incubation shakers. The acquisition was pursuant to a Stock Purchase Agreement (“SPA”)
dated April 28, 2021 with official closing occurring on April 29, 2021 whereby the Company paid an aggregate of $7,880,100 in cash upon
closing to the sellers. Aquila’s principal customers are universities, pharmaceutical companies, and industrial companies. The products
are sold primarily on a direct basis and to a lesser extent, through distributors. The acquisition was accounted for under the acquisition method of accounting
in accordance with Accounting Standards Codification (“ASC”) 805, Business Combinations For purposes of measuring the estimated fair value, where applicable,
of the assets acquired and liabilities assumed, as reflected in the unaudited pro forma condensed consolidated financial information,
the guidance in ASC 820, Fair Value Measurements and Disclosures Management of the Company allocated the purchase price based on its valuation
of the assets acquired and liabilities assumed as follows: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Accounting Periods Presented Aquila’s fiscal year ended on December
31. Its historical results have been aligned to more closely conform to the Company’s June 30 fiscal year end by taking Aquila’s
interim financial results for six months ended December 31, 2019 and for the six months ended June 30, 2020. In addition, certain historical
Aquila balances have been reclassified to conform to the pro forma consolidated presentation. There were no transactions between the two
companies during the period presented. No pro forma adjustments were made to conform Aquila’s accounting policies which follow Germany’s
generally accepted accounting principles (“German GAAP”) to the Company’s accounting principles, as any differences
were deemed immaterial. Unaudited Pro forma information is as follows:
(In $000’s)
6/30/2020
Revenues $ 9,346
Net loss (1,650 )
Earnings per share
Diluted $ (0.37 )
Basic (0.37 )
These pro forma results do not represent financial results that
would have been realized had the acquisition actually occurred on July 1, 2019, nor are they intended to be a projection of future results.
For additional information, please refer to the Company’s current report on Form 8-KA, filed on July1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7. 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 xml:space="preserve">Effective November 30, 2020, the Company,
as part of its strategic shift to becoming a life sciences tool provider, sold its Catalyst Research Instruments Operations reporting
segment through the sale by Altamira of substantially all of its assets, which comprised of fixed assets, and inventory to Beijing JWGB
Sci. &amp; Tech. Co. Ltd., a corporation formed under the laws of the People’s Republic of China (“JWGB”) for $440,000
payable in cash through January 2021, resulting in a $405,400 pre-tax loss. In order to preserve business continuity for the buyer, Altamira
agreed to purchase certain components on behalf of JWGB for which JWGB agreed to reimburse Altamira. At March 31, 2021, JWGB paid the
full $440,000 purchase price and $28,500 for component purchases made on its behalf. The Company retained all its receivables and payables
related to sales made prior to November 30, 2020, certain inventory related to two work-in-process orders which will be shipped by the
end of the fiscal year ending June 30, 2021, product warranty and other miscellaneous liabilities related to certain employee benefits,
and expenses related to the closure of the Altamira facility, which was substantially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June 30, 2021 June 30, 2020
Accounts receivable $ 52,000 $ -
Inventories 3,300 343,700
Property and equipment, net - 1,400
Goodwill - 447,900
Discontinued operations $ 55,300 $ 793,000
Liabilities: June 30, 2021 June 30, 2020
Accounts payable $ - $ 20,100
Accrued expenses and taxes 20,700 120,700
Contract liabilities 16,500 69,000
Operating lease liabilities, current portion - 31,100
$ 37,200 $ 240,900
Twelve Months Ended
June 30, 2021 June 30, 2020
Revenues $ 387,700 $ 785,900
Cost of goods sold 471,800 869,900
Gross profit (84,100 ) (84,000 )
Selling, general and administrative expenses 280,400 388,500
Loss from operations (364,500 ) (472,500 )
Loss on disposal (405,400 ) --
Loss before income tax benefit (769,900 ) (472,500 )
Income tax benefit, all deferred (207,400 ) (222,600 )
Net income (loss) attributable to discontinued operations $ (562,500 ) $ (249,900 ) In our Consolidated Statements of Cash Flows, the cash flows from discontinued
operations are not separately classified. Cash (used) and provided by operating activities from discontinued operations for twelve months
ended June 30, 2021 and June 30, 2020 w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Jun. 30, 2021</t>
        </is>
      </c>
    </row>
    <row r="3">
      <c r="A3" s="3" t="inlineStr">
        <is>
          <t>Accounting Policies [Abstract]</t>
        </is>
      </c>
    </row>
    <row r="4">
      <c r="A4" s="4" t="inlineStr">
        <is>
          <t>Nature of Operations</t>
        </is>
      </c>
      <c r="B4" s="4" t="inlineStr">
        <is>
          <t xml:space="preserve">Scientific Industries, Inc. and its subsidiaries (the “Company”)
design, manufacture, and market a variety of benchtop laboratory equipment and bioprocessing products. The Company is headquartered in
Bohemia, New York where it produces benchtop laborator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 sensors and analytical tools. The Company also sublicenses
certain patents and technology under a license agreement with the University of Maryland, Baltimore County, and receives royalty fees
from sublicenses (see Note 1- Revenue Recognition). </t>
        </is>
      </c>
    </row>
    <row r="5">
      <c r="A5" s="4" t="inlineStr">
        <is>
          <t>COVID-19 Pandemic</t>
        </is>
      </c>
      <c r="B5" s="4" t="inlineStr">
        <is>
          <t xml:space="preserve">The challenges posed by the COVID-19 pandemic on the global economy
began to take effect and impacted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Bioprocessing
Systems Operations’ SBI facility was shut down temporarily due to state mandates, however, the impact on operations was immaterial,
and the Company has been able to retain its employees without furloughs or layoffs, in part, due to the Company’ receipt of two
loans under the Federal Government’s Small Business Administration Paycheck Protection Program. The Company received $563,800 and
$433,800 in Payroll Protection Program loans in April 2020 and March 2021, respectively. The first
loan was forgiven in June 2021 except for $32,700 which was repaid by the Company. The Company expects to apply and receive forgiveness
for the all of the second loan. </t>
        </is>
      </c>
    </row>
    <row r="6">
      <c r="A6" s="4" t="inlineStr">
        <is>
          <t>Principles of consolidation</t>
        </is>
      </c>
      <c r="B6" s="4" t="inlineStr">
        <is>
          <t xml:space="preserve">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newly incorporated Delaware corporation and it's wholly-owned
subsidiaries. Scientific Bioprocessing, Inc. (“SBI”), a Delaware corporation, and aquila biolabs GmbH, a German corporation,
which was aquired on April 29, 2021, (all collectively referred to as the “Company”). All material intercompany balances and
transactions have been eliminated in consolidation. </t>
        </is>
      </c>
    </row>
    <row r="7">
      <c r="A7" s="4" t="inlineStr">
        <is>
          <t>Revenue Recognition</t>
        </is>
      </c>
      <c r="B7" s="4" t="inlineStr">
        <is>
          <t xml:space="preserve">The company recognizes revenue in accordance
with Financial Accounting Standards Board ('FASB") Accounting Standards Codification (“ASC”) Topic 606 “Revenue
from Contracts with Customers, (“ASC 606”),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All of The Company's contracts have a single
performance obligation. As permitted by ASC 606, the Company does not disclose the amount of unsatisfied performance obligations for client
contracts with an original expected length of one year or les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Nature of Products and Services We generate revenues from the following sources:
(1) Benchtop Laboratory Equipment and (2) Bioprocessing Systems.
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Benchtop laboratory equipment sales comprise primarily of standard
benchtop laboratory equipment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Revenue is recognized at a point in time when the are risks and rewards of ownership
have tranferred to the which is customer,which is generally upon shipment. Bioprocessing revenues consist of royalty revenues generated through
SBI and product revenues generated primarily through Aquila. Royalty revenues are earned by the Company under a licensing agreement from
a single licensee and its sublicenses. The license agreement includes two United States patents and a European Union patent (through
December 2019). In January 2020, the European Union patent which was due to expire in August 2020,was terminated and the Company will
only receive royalties under the United States patents through December 2023, which will result in a material reduction in total royalties
expected to be received. The Company is obligated to pay 50% of all royalties earned to the entity that licenses the intellectual property
to the Company. Royalty revenue requires significant judgement in estimating royalty revenue to be recognized during the year. The Company has made the following accounting
policy elections and elected to use certain practical expedients, as permitted by the FASB, in applying AS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t>
        </is>
      </c>
    </row>
    <row r="8">
      <c r="A8" s="4" t="inlineStr">
        <is>
          <t>Cash and Cash Equivalents</t>
        </is>
      </c>
      <c r="B8" s="4" t="inlineStr">
        <is>
          <t xml:space="preserve">The Company considers all highly liquid debt
instruments purchased with original maturities of 90 days or less to be cash equivalents. At times, cash balances may be in excess of
the Federal Deposit Insurance Corporation (“FDIC”) insurance limit. As of June 30, 2021, and 2020, $8,922,800 and $6,729,300
respectively of cash balances were in excess of such limit. </t>
        </is>
      </c>
    </row>
    <row r="9">
      <c r="A9" s="4" t="inlineStr">
        <is>
          <t>Reclasses</t>
        </is>
      </c>
      <c r="B9" s="4" t="inlineStr">
        <is>
          <t xml:space="preserve">Certain amounts on the balance sheet as of June
30, 2021 and 2020 pertaining to inventories, property and equipment, goodwill, accounts payable, accrued expenses, contract liabilities,
and operating leases liabilities were reclassed as assets and liabilities of discontinued operations due to the sale of the Company's
wholly owned subsidiary, Altamira Instruments, Inc. on November 30, 2020. </t>
        </is>
      </c>
    </row>
    <row r="10">
      <c r="A10" s="4" t="inlineStr">
        <is>
          <t>Accounts Receivable</t>
        </is>
      </c>
      <c r="B10" s="4" t="inlineStr">
        <is>
          <t xml:space="preserve">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and customer satisfaction claim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 </t>
        </is>
      </c>
    </row>
    <row r="11">
      <c r="A11" s="4" t="inlineStr">
        <is>
          <t>Contract Liabilities</t>
        </is>
      </c>
      <c r="B11" s="4" t="inlineStr">
        <is>
          <t xml:space="preserve">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t>
        </is>
      </c>
    </row>
    <row r="12">
      <c r="A12" s="4" t="inlineStr">
        <is>
          <t>Investment Securities</t>
        </is>
      </c>
      <c r="B12" s="4" t="inlineStr">
        <is>
          <t xml:space="preserve">Investment securities consist of equity securities and mutual funds
with realized gains and losses recorded using the specific identification method. Changes in fair value are recorded as unrealized holding
gains or losses in other income (loss), net on the statement of comprehensive loss. The Company determines the cost of the investment
sold based on an average cost basis at the individual security level, and records the interest income and realized gains or losses on
the sale of these investments in other income (loss), net. </t>
        </is>
      </c>
    </row>
    <row r="13">
      <c r="A13" s="4" t="inlineStr">
        <is>
          <t>Inventories</t>
        </is>
      </c>
      <c r="B13" s="4" t="inlineStr">
        <is>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t>
        </is>
      </c>
    </row>
    <row r="14">
      <c r="A14" s="4" t="inlineStr">
        <is>
          <t>Property and Equipment</t>
        </is>
      </c>
      <c r="B14" s="4" t="inlineStr">
        <is>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is>
      </c>
    </row>
    <row r="15">
      <c r="A15" s="4" t="inlineStr">
        <is>
          <t>Research and Development Expenses</t>
        </is>
      </c>
      <c r="B15" s="4" t="inlineStr">
        <is>
          <t xml:space="preserve">Research and development expenses are expensed as incurred
and consist principally of internal and external costs which includes the cost of patent licenses, contract research services, laboratory
supplies, in-process research and development acquired, as well as product developments and enhancements </t>
        </is>
      </c>
    </row>
    <row r="16">
      <c r="A16" s="4" t="inlineStr">
        <is>
          <t>Intangible Assets</t>
        </is>
      </c>
      <c r="B16" s="4" t="inlineStr">
        <is>
          <t xml:space="preserve">Intangible assets consist primarily of acquired
technology, customer relationships, non-compete agreements, patents, licenses, websites, in process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
        </is>
      </c>
    </row>
    <row r="17">
      <c r="A17" s="4" t="inlineStr">
        <is>
          <t>Goodwill and Indefinite Lived Intangible Assets</t>
        </is>
      </c>
      <c r="B17" s="4" t="inlineStr">
        <is>
          <t xml:space="preserve">Goodwill represents the excess of purchase
price over the fair value of identifiable net assets acquired in a business combination. Goodwill and indefinite lived intangible assets
are tested for impairment at least annually in accordance with the provisions of ASC 350, “Intangibles-Goodwill and Other”
(“ASC 350”). ASC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1 and 2020, there was no impairment of goodwill or indefinite lived intangible
assets. </t>
        </is>
      </c>
    </row>
    <row r="18">
      <c r="A18" s="4" t="inlineStr">
        <is>
          <t>Impairment of Long-Lived Assets</t>
        </is>
      </c>
      <c r="B18" s="4" t="inlineStr">
        <is>
          <t xml:space="preserve">The Company follows the provisions of ASC
No. 360, “Property, Plant and Equipment - Impairment or Disposal of Long-Lived Assets (“ASC 360"). ASC 36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1 and 2020, there was no impairment of long-lived assets. </t>
        </is>
      </c>
    </row>
    <row r="19">
      <c r="A19" s="4" t="inlineStr">
        <is>
          <t>Income Taxes</t>
        </is>
      </c>
      <c r="B19" s="4" t="inlineStr">
        <is>
          <t xml:space="preserve">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20">
      <c r="A20" s="4" t="inlineStr">
        <is>
          <t>Advertising</t>
        </is>
      </c>
      <c r="B20" s="4" t="inlineStr">
        <is>
          <t xml:space="preserve">Advertising costs are expensed as incurred.
Advertising expense amounted to $399,700 and $218,700 for the years ended June 30, 2021 and 2020, respectively. </t>
        </is>
      </c>
    </row>
    <row r="21">
      <c r="A21" s="4" t="inlineStr">
        <is>
          <t>Research and Development</t>
        </is>
      </c>
      <c r="B21" s="4" t="inlineStr">
        <is>
          <t xml:space="preserve">Research and development costs consisting of expenses for activities
that are useful in developing and testing new products, as well as expenses that may significantly improve existing products, are expensed
as incurred. </t>
        </is>
      </c>
    </row>
    <row r="22">
      <c r="A22" s="4" t="inlineStr">
        <is>
          <t>Stock Compensation Plan</t>
        </is>
      </c>
      <c r="B22" s="4" t="inlineStr">
        <is>
          <t xml:space="preserve">The Company has a ten-year stock option plan
(the “2012 Plan”) which provides for the grant of options to purchase up to 1,193,000 shares of the Company’s Common
Stock, par value $.05 per share (“Common Stock”), plus up to 57,000 shares under options previously granted under the 2002
Stock Option Plan of the Company (the “Prior Plan”). The 2012 Plan provides for the granting of
incentive or non-incentive stock options as defined in the 2012 Plan through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21 and 2020, 5,243 and 147,414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The amount of compensation cost is measured based on the grant-date fair value of the equity issued. </t>
        </is>
      </c>
    </row>
    <row r="23">
      <c r="A23" s="4" t="inlineStr">
        <is>
          <t>Use of Estimates</t>
        </is>
      </c>
      <c r="B23" s="4" t="inlineStr">
        <is>
          <t xml:space="preserve">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fair value of common
stock and the fair values of intangibles and goodwill and provision or benefit for income taxes. The actual results experienced by the
Company may differ materially from management’s estimates. </t>
        </is>
      </c>
    </row>
    <row r="24">
      <c r="A24" s="4" t="inlineStr">
        <is>
          <t>Earnings (Loss) Per Common Share</t>
        </is>
      </c>
      <c r="B24" s="4" t="inlineStr">
        <is>
          <t xml:space="preserve">Basic earnings or loss per common share is
computed by dividing net income (loss) by the weighted-average number of shares outstanding. Diluted earnings per common share includes
the dilutive effect of stock options, if any. The Company was in a loss position during the years ended June 30, 2021 and 2020,
respectively. </t>
        </is>
      </c>
    </row>
    <row r="25">
      <c r="A25" s="4" t="inlineStr">
        <is>
          <t>Recent Accounting Pronouncements</t>
        </is>
      </c>
      <c r="B25" s="4" t="inlineStr">
        <is>
          <t xml:space="preserve">In December 2019, the FASB issued ASU No.
2019-12, Simplifying the Accounting for Income Taxes, which is designed to simplify the accounting for income taxes by removing certain
exceptions to the general principles in Topic 740. ASU No. 2020-12 is effective for fiscal years beginning after December 15, 2020, including
interim periods within those fiscal years; this ASU allows for early adoption in any interim period after issuance of the update. The
Company is currently evaluating the impact of adopting this guidance. </t>
        </is>
      </c>
    </row>
    <row r="26">
      <c r="A26" s="4" t="inlineStr">
        <is>
          <t>Adopted Accounting Pronouncements</t>
        </is>
      </c>
      <c r="B26" s="4" t="inlineStr">
        <is>
          <t xml:space="preserve">In August 2018, the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In February 2016, the FASB issued ASU No.
2016-02, Leases,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uly 1, 2019 using the additional transition method, which allows prior
periods to be presented under previous lease accounting guidance. Refer to Note 11, "Leases", for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12 Months Ended</t>
        </is>
      </c>
    </row>
    <row r="2">
      <c r="B2" s="2" t="inlineStr">
        <is>
          <t>Jun. 30, 2021</t>
        </is>
      </c>
    </row>
    <row r="3">
      <c r="A3" s="3" t="inlineStr">
        <is>
          <t>Accounting Policies [Abstract]</t>
        </is>
      </c>
    </row>
    <row r="4">
      <c r="A4" s="4" t="inlineStr">
        <is>
          <t>Disaggregation of revenues</t>
        </is>
      </c>
      <c r="B4" s="4" t="inlineStr">
        <is>
          <t xml:space="preserve">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Segment Information and Concentrations (Tables)</t>
        </is>
      </c>
      <c r="B1" s="2" t="inlineStr">
        <is>
          <t>12 Months Ended</t>
        </is>
      </c>
    </row>
    <row r="2">
      <c r="B2" s="2" t="inlineStr">
        <is>
          <t>Jun. 30, 2021</t>
        </is>
      </c>
    </row>
    <row r="3">
      <c r="A3" s="3" t="inlineStr">
        <is>
          <t>Segment Reporting [Abstract]</t>
        </is>
      </c>
    </row>
    <row r="4">
      <c r="A4" s="4" t="inlineStr">
        <is>
          <t>Segment information</t>
        </is>
      </c>
      <c r="B4" s="4" t="inlineStr">
        <is>
          <t xml:space="preserve">Benchtop Laboratory Equipment Bioprocessing Systems Corporate and Other Consolidated
June 30, 2021:
Revenues $ 9,043,600 $ 731,600 $ - $ 9,775,200
Foreign Sales 3,483,700 684,600 _ 4,168,300
Income (Loss) From Operations 1,461,300 (4,828,600 ) (1,341,400 ) (4,708,800 )
Assets 14,783,000 8,735,100 5,488,300 29,006,400
Long-Lived Asset Expenditures 60,500 196,900 - 257,400
Depreciation and Amortization 103,100 148,400 - 251,500
Benchtop Laboratory Equipment Bioprocessing Systems Corporate and Other Consolidated
June 30, 2020:
Revenues $ 6,783,600 $ 1,000,800 $ - $ 7,784,400
Foreign Sales 2,589,800 1,000,400 - 3,590,200
Income (Loss) From Operations 449,700 (727,500 ) (385,700 ) (663,500 )
Assets 12,232,600 546,100 2,018,700 14,797,400
Long-Lived Asset Expenditures 36,000 40,700 - 76,700
Depreciation and Amortization 116,900 42,700 - 159,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3. Fair Value of Financial Instruments (Tables)</t>
        </is>
      </c>
      <c r="B1" s="2" t="inlineStr">
        <is>
          <t>12 Months Ended</t>
        </is>
      </c>
    </row>
    <row r="2">
      <c r="B2" s="2" t="inlineStr">
        <is>
          <t>Jun. 30, 2021</t>
        </is>
      </c>
    </row>
    <row r="3">
      <c r="A3" s="3" t="inlineStr">
        <is>
          <t>Fair Value Disclosures [Abstract]</t>
        </is>
      </c>
    </row>
    <row r="4">
      <c r="A4" s="4" t="inlineStr">
        <is>
          <t>Fair value inputs</t>
        </is>
      </c>
      <c r="B4" s="4" t="inlineStr">
        <is>
          <t xml:space="preserve">Fair Value Measurements Using Inputs Considered as
Fair Value at June 30, 2021 Level 1 Level 2 Level 3
Assets:
Cash and cash equivalents $ 9,675,200 $ 9,675,200 $ - $ -
Investment securities 3,744,600 2,920,600 824,000 -
Total $ 13,419,800 $ 12,595,800 $ 824,000 $ -
Liabilities:
Contingent consideration $ 160,000 $ - $ $ 160,000
Fair Value at June 30, 2020 Level 1 Level 2 Level 3
Assets:
Cash and cash equivalents $ 7,559,700 $ 7,559,700 $ — $ —
Investment securities 331,800 331,800 —
Total $ 7,891,500 $ 7,891,500 $ — $ —
Liabilities:
Contingent consideration $ 358,000 $ — $ — $ 358,000 </t>
        </is>
      </c>
    </row>
    <row r="5">
      <c r="A5" s="4" t="inlineStr">
        <is>
          <t>Analysis of changes in Level 3 financial liabilities</t>
        </is>
      </c>
      <c r="B5" s="4" t="inlineStr">
        <is>
          <t xml:space="preserve">2021 2020
Beginning balance $ 358,000 $ 618,000
Increase (decrease) in contingent consideration liability (30,000 ) 112,600
Payments (168,000 ) (372,600 )
Ending balance $ 160,000 $ 358,000 </t>
        </is>
      </c>
    </row>
    <row r="6">
      <c r="A6" s="4" t="inlineStr">
        <is>
          <t>Investments in marketable securitites</t>
        </is>
      </c>
      <c r="B6" s="4" t="inlineStr">
        <is>
          <t xml:space="preserve">Cost Fair Value Unrealized Holding Gain (Loss)
At June 30, 2021:
Equity securities $ 102,200 $ 154,100 $ 51,900
Mutual funds 2,752,400 2,766,500 14,100
Debt securities 832,700 824,000 (8,700 )
$ 3,687,300 $ 3,744,600 $ 57,300
Cost Fair Value Unrealized Holding Gain (Loss)
At June 30, 2020:
Equity securities $ 77,600 $ 101,900 $ 24,300
Mutual funds 250,300 229,900 (20,400 )
$ 327,900 $ 331,800 $ 3,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12 Months Ended</t>
        </is>
      </c>
    </row>
    <row r="2">
      <c r="B2" s="2" t="inlineStr">
        <is>
          <t>Jun. 30, 2021</t>
        </is>
      </c>
    </row>
    <row r="3">
      <c r="A3" s="3" t="inlineStr">
        <is>
          <t>Inventory Disclosure [Abstract]</t>
        </is>
      </c>
    </row>
    <row r="4">
      <c r="A4" s="4" t="inlineStr">
        <is>
          <t>Inventories</t>
        </is>
      </c>
      <c r="B4" s="4" t="inlineStr">
        <is>
          <t xml:space="preserve">2021 2020
Raw materials $ 2,170,400 $ 1,726,400
Work-in-process 39,600 35,700
Finished goods 767,100 778,900
$ 2,977,100 $ 2,54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Useful Lives
(Years) 2021 2020
Automobiles 5 $ 22,000 $ 22,000
Computer equipment 3-5 233,500 215,300
Machinery and equipment 3-7 1,047,600 847,500
Furniture and fixtures 4-10 148,800 142,300
Leasehold improvements 3-10 64,400 50,300
1,516,300 1,277,400
Less accumulated depreciation and amortization 1,103,700 999,100
$ 412,600 $ 278,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Jun. 30, 2020</t>
        </is>
      </c>
    </row>
    <row r="2">
      <c r="A2" s="3" t="inlineStr">
        <is>
          <t>Statement of Financial Position [Abstract]</t>
        </is>
      </c>
    </row>
    <row r="3">
      <c r="A3" s="4" t="inlineStr">
        <is>
          <t>Allowance doubtful accounts</t>
        </is>
      </c>
      <c r="B3" s="6" t="n">
        <v>15600</v>
      </c>
      <c r="C3" s="6" t="n">
        <v>11600</v>
      </c>
    </row>
    <row r="4">
      <c r="A4" s="3" t="inlineStr">
        <is>
          <t>Shareholders' equity:</t>
        </is>
      </c>
    </row>
    <row r="5">
      <c r="A5" s="4" t="inlineStr">
        <is>
          <t>Common stock,par value</t>
        </is>
      </c>
      <c r="B5" s="4" t="inlineStr">
        <is>
          <t>$ .05</t>
        </is>
      </c>
      <c r="C5" s="4" t="inlineStr">
        <is>
          <t>$ .05</t>
        </is>
      </c>
    </row>
    <row r="6">
      <c r="A6" s="4" t="inlineStr">
        <is>
          <t>Common stock, authorized shares</t>
        </is>
      </c>
      <c r="B6" s="5" t="n">
        <v>15000000</v>
      </c>
      <c r="C6" s="5" t="n">
        <v>15000000</v>
      </c>
    </row>
    <row r="7">
      <c r="A7" s="4" t="inlineStr">
        <is>
          <t>Common stock, issued shares</t>
        </is>
      </c>
      <c r="B7" s="5" t="n">
        <v>6477945</v>
      </c>
      <c r="C7" s="5" t="n">
        <v>2881065</v>
      </c>
    </row>
    <row r="8">
      <c r="A8" s="4" t="inlineStr">
        <is>
          <t>Common stock, outstanding shares</t>
        </is>
      </c>
      <c r="B8" s="5" t="n">
        <v>6458143</v>
      </c>
      <c r="C8" s="5" t="n">
        <v>2861263</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6. Goodwill and Other Intangible Assets (Tabl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and other intangible assets 5-7 yrs. 591,500 225,900 365,600
$ 4,337,300 $ 1,779,500 $ 2,557,800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Patents and other intangible assets 5 yrs. 246,600 196,600 50,000
$ 2,406,300 $ 2,277,600 $ 128,700 </t>
        </is>
      </c>
    </row>
    <row r="5">
      <c r="A5" s="4" t="inlineStr">
        <is>
          <t>Estimated future amortization expense of intangible assets</t>
        </is>
      </c>
      <c r="B5" s="4" t="inlineStr">
        <is>
          <t xml:space="preserve">Year Ended June 30,
2022 $ 525,700
2023 520,000
2024 508,800
2025 473,100
2026 530,200
Total $ 2,557,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10. Commitments and Contingencies (Tables)</t>
        </is>
      </c>
      <c r="B1" s="2" t="inlineStr">
        <is>
          <t>12 Months Ended</t>
        </is>
      </c>
    </row>
    <row r="2">
      <c r="B2" s="2" t="inlineStr">
        <is>
          <t>Jun. 30, 2021</t>
        </is>
      </c>
    </row>
    <row r="3">
      <c r="A3" s="3" t="inlineStr">
        <is>
          <t>Commitments and Contingencies Disclosure [Abstract]</t>
        </is>
      </c>
    </row>
    <row r="4">
      <c r="A4" s="4" t="inlineStr">
        <is>
          <t>Fair value of contingent consideration</t>
        </is>
      </c>
      <c r="B4" s="4" t="inlineStr">
        <is>
          <t xml:space="preserve">Year ended June 30, Amount
2022 $ 136,600
2023 12,000
2024 11,400
1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Leases (Tables)</t>
        </is>
      </c>
      <c r="B1" s="2" t="inlineStr">
        <is>
          <t>12 Months Ended</t>
        </is>
      </c>
    </row>
    <row r="2">
      <c r="B2" s="2" t="inlineStr">
        <is>
          <t>Jun. 30, 2021</t>
        </is>
      </c>
    </row>
    <row r="3">
      <c r="A3" s="3" t="inlineStr">
        <is>
          <t>Leases [Abstract]</t>
        </is>
      </c>
    </row>
    <row r="4">
      <c r="A4" s="4" t="inlineStr">
        <is>
          <t>Future minimum rental payments</t>
        </is>
      </c>
      <c r="B4" s="4" t="inlineStr">
        <is>
          <t xml:space="preserve">Year ended June 30, Amount
2022 $ 260,300
2023 245,300
2024 195,900
2025 91,600
Total future minimum payments $ 793,100
Less: Imputed interest (62,100 )
Total Present Value of Operating Lease Liabilities $ 73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2. Income Taxes (Tables)</t>
        </is>
      </c>
      <c r="B1" s="2" t="inlineStr">
        <is>
          <t>12 Months Ended</t>
        </is>
      </c>
    </row>
    <row r="2">
      <c r="B2" s="2" t="inlineStr">
        <is>
          <t>Jun. 30, 2021</t>
        </is>
      </c>
    </row>
    <row r="3">
      <c r="A3" s="3" t="inlineStr">
        <is>
          <t>Income Tax Disclosure [Abstract]</t>
        </is>
      </c>
    </row>
    <row r="4">
      <c r="A4" s="4" t="inlineStr">
        <is>
          <t>Income tax reconciliation</t>
        </is>
      </c>
      <c r="B4" s="4" t="inlineStr">
        <is>
          <t>2021 2020
Computed “expected” income tax benefit $ (1,014,300 ) $ (239,400 )
Research and development credits (93,900 ) (89,400 )
Rate changes and NOL carrybacks - (122,600 )
Incentive Stock Option Expense 59,500 13,800
PPP Loan Foregivness (111,700) 0
Other, net (7,900 ) 1,000
Income tax benefit $ (1,152,500 ) $ (436,600 )</t>
        </is>
      </c>
    </row>
    <row r="5">
      <c r="A5" s="4" t="inlineStr">
        <is>
          <t>Deferred tax assets and liabilities</t>
        </is>
      </c>
      <c r="B5" s="4" t="inlineStr">
        <is>
          <t xml:space="preserve">2021 2020
Deferred tax assets:
Amortization of intangible assets, including goodwill $ 374,000 $ 329,700
Research and development credits 164,600 89,400
Various accruals 64,600 150,700
Stock options expense 383,200 -
Net operating loss 1,515,800 -
Other 24,900 19,400
2,527,100 589,200
Deferred tax liability:
Depreciation of property and amortization of goodwill (37,200 ) (52,100 )
Net deferred tax assets $ 2,489,900 $ 537,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3. Stock Options (Tables)</t>
        </is>
      </c>
      <c r="B1" s="2" t="inlineStr">
        <is>
          <t>12 Months Ended</t>
        </is>
      </c>
    </row>
    <row r="2">
      <c r="B2" s="2" t="inlineStr">
        <is>
          <t>Jun. 30, 2021</t>
        </is>
      </c>
    </row>
    <row r="3">
      <c r="A3" s="3" t="inlineStr">
        <is>
          <t>Share-based Payment Arrangement [Abstract]</t>
        </is>
      </c>
    </row>
    <row r="4">
      <c r="A4" s="4" t="inlineStr">
        <is>
          <t>Option activity</t>
        </is>
      </c>
      <c r="B4" s="4" t="inlineStr">
        <is>
          <t xml:space="preserve">June 30, 2021 June 30, 2020
Weighted- Weighted-
Average Average
Exercise Exercise
Shares Price Shares Price
Shares under option:
Outstanding, beginning of year 96,586 $ 4.35 97,205 $ 3.24
Granted 1,094,171 9.07 25,881 7.47
Exercised (1,000 ) 3.05 (24,000 ) 3.35
Forfeited (9,000 ) 3.11 (2,500 ) 3.08
Outstanding, end of year 1,180,757 $ 8.73 96,586 $ 4.35
Options exercisable at year-end 296,821 $ 7.69 49,236 $ 3.29
Weighted average fair value per share of options granted during the fiscal year $ 7.25 $ 5.58 </t>
        </is>
      </c>
    </row>
    <row r="5">
      <c r="A5" s="4" t="inlineStr">
        <is>
          <t>Options outstanding</t>
        </is>
      </c>
      <c r="B5" s="4" t="inlineStr">
        <is>
          <t xml:space="preserve">As of June 30, 2021 Options Outstanding As of June 30, 2021 Exercisable
Weighted-
Average Weighted- Weighted-
Range Remaining Average Average
Exercise Number Contractual Exercise Number Exercise
Prices Outstanding Life (Years) Price Outstanding Price
$ 5.35 - $ 11.30 1,120,052 9.35 $ 9.03 238,351 $ 8.76
$ 2.91 - $ 4.65 60,705 5.28 $ 3.36 58,470 $ 3.32
1,180,757 296,821
As of June 30, 2020 Options Outstanding As of June 30, 2020 Exercisable
Weighted-
Average Weighted- Weighted-
Range Remaining Average Average
Exercise Number Contractual Exercise Number Exercise
Prices Outstanding Life (Years) Price Outstanding Price
$ 5.35 - $ 11.30 25,881 9.87 $ 7.47 - $ 0.00
$ 2.91 - $ 4.65 70,705 6.46 $ 3.33 49,236 $ 3.29
96,586 49,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4. Earnings (Loss) Per Common Share (Tables)</t>
        </is>
      </c>
      <c r="B1" s="2" t="inlineStr">
        <is>
          <t>12 Months Ended</t>
        </is>
      </c>
    </row>
    <row r="2">
      <c r="B2" s="2" t="inlineStr">
        <is>
          <t>Jun. 30, 2021</t>
        </is>
      </c>
    </row>
    <row r="3">
      <c r="A3" s="3" t="inlineStr">
        <is>
          <t>Earnings Per Share [Abstract]</t>
        </is>
      </c>
    </row>
    <row r="4">
      <c r="A4" s="4" t="inlineStr">
        <is>
          <t>Loss per common share</t>
        </is>
      </c>
      <c r="B4" s="4" t="inlineStr">
        <is>
          <t>2021 2020
Weighted average number of common shares outstanding 3,189,602 1,515,103
Effect of dilutive securities: - -
Weighted average number of dilutive common shares outstanding 3,189,602 1,515,103
Basic and diluted loss per common share:
Continuing operations $ (0.97 ) $ (.30 )
Discontinued operations $ (0.18 ) $ (.16 )
Consolidated operations $ (1.15 )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6. Acquisition of Aquila Biolabs GmbH (Tables)</t>
        </is>
      </c>
      <c r="B1" s="2" t="inlineStr">
        <is>
          <t>12 Months Ended</t>
        </is>
      </c>
    </row>
    <row r="2">
      <c r="B2" s="2" t="inlineStr">
        <is>
          <t>Jun. 30, 2021</t>
        </is>
      </c>
    </row>
    <row r="3">
      <c r="A3" s="3" t="inlineStr">
        <is>
          <t>Business Combinations [Abstract]</t>
        </is>
      </c>
    </row>
    <row r="4">
      <c r="A4" s="4" t="inlineStr">
        <is>
          <t>Purchase price allocation</t>
        </is>
      </c>
      <c r="B4" s="4" t="inlineStr">
        <is>
          <t xml:space="preserve">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t>
        </is>
      </c>
    </row>
    <row r="5">
      <c r="A5" s="4" t="inlineStr">
        <is>
          <t>Pro forma information</t>
        </is>
      </c>
      <c r="B5" s="4" t="inlineStr">
        <is>
          <t>(In $000’s)
6/30/2020
Revenues $ 9,346
Net loss (1,650 )
Earnings per share
Diluted $ (0.37 )
Basic (0.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7. Discontinued Operations (Table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Assets: June 30, 2021 June 30, 2020
Accounts receivable $ 52,000 $ -
Inventories 3,300 343,700
Property and equipment, net - 1,400
Goodwill - 447,900
Discontinued operations $ 55,300 $ 793,000
Liabilities: June 30, 2021 June 30, 2020
Accounts payable $ - $ 20,100
Accrued expenses and taxes 20,700 120,700
Contract liabilities 16,500 69,000
Operating lease liabilities, current portion - 31,100
$ 37,200 $ 240,900
Twelve Months Ended
June 30, 2021 June 30, 2020
Revenues $ 387,700 $ 785,900
Cost of goods sold 471,800 869,900
Gross profit (84,100 ) (84,000 )
Selling, general and administrative expenses 280,400 388,500
Loss from operations (364,500 ) (472,500 )
Loss on disposal (405,400 ) --
Loss before income tax benefit (769,900 ) (472,500 )
Income tax benefit, all deferred (207,400 ) (222,600 )
Net income (loss) attributable to discontinued operations $ (562,500 ) $ (249,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 Summary of Significant Accounting Policies (Details) - USD ($)</t>
        </is>
      </c>
      <c r="B1" s="2" t="inlineStr">
        <is>
          <t>12 Months Ended</t>
        </is>
      </c>
    </row>
    <row r="2">
      <c r="B2" s="2" t="inlineStr">
        <is>
          <t>Jun. 30, 2021</t>
        </is>
      </c>
      <c r="C2" s="2" t="inlineStr">
        <is>
          <t>Jun. 30, 2020</t>
        </is>
      </c>
    </row>
    <row r="3">
      <c r="A3" s="4" t="inlineStr">
        <is>
          <t>Revenues</t>
        </is>
      </c>
      <c r="B3" s="6" t="n">
        <v>9775200</v>
      </c>
      <c r="C3" s="6" t="n">
        <v>7784400</v>
      </c>
    </row>
    <row r="4">
      <c r="A4" s="4" t="inlineStr">
        <is>
          <t>Benchtop Laboratory Equipment</t>
        </is>
      </c>
    </row>
    <row r="5">
      <c r="A5" s="4" t="inlineStr">
        <is>
          <t>Revenues</t>
        </is>
      </c>
      <c r="B5" s="5" t="n">
        <v>9043600</v>
      </c>
      <c r="C5" s="5" t="n">
        <v>6783600</v>
      </c>
    </row>
    <row r="6">
      <c r="A6" s="4" t="inlineStr">
        <is>
          <t>Foreign sales</t>
        </is>
      </c>
      <c r="B6" s="5" t="n">
        <v>3483700</v>
      </c>
      <c r="C6" s="5" t="n">
        <v>2589800</v>
      </c>
    </row>
    <row r="7">
      <c r="A7" s="4" t="inlineStr">
        <is>
          <t>Bioprocessing Systems</t>
        </is>
      </c>
    </row>
    <row r="8">
      <c r="A8" s="4" t="inlineStr">
        <is>
          <t>Revenues</t>
        </is>
      </c>
      <c r="B8" s="5" t="n">
        <v>731600</v>
      </c>
      <c r="C8" s="5" t="n">
        <v>1000800</v>
      </c>
    </row>
    <row r="9">
      <c r="A9" s="4" t="inlineStr">
        <is>
          <t>Foreign sales</t>
        </is>
      </c>
      <c r="B9" s="5" t="n">
        <v>684600</v>
      </c>
      <c r="C9" s="5" t="n">
        <v>1000400</v>
      </c>
    </row>
    <row r="10">
      <c r="A10" s="4" t="inlineStr">
        <is>
          <t>Consolidated</t>
        </is>
      </c>
    </row>
    <row r="11">
      <c r="A11" s="4" t="inlineStr">
        <is>
          <t>Revenues</t>
        </is>
      </c>
      <c r="B11" s="5" t="n">
        <v>9775200</v>
      </c>
      <c r="C11" s="5" t="n">
        <v>7784400</v>
      </c>
    </row>
    <row r="12">
      <c r="A12" s="4" t="inlineStr">
        <is>
          <t>Foreign sales</t>
        </is>
      </c>
      <c r="B12" s="6" t="n">
        <v>4168300</v>
      </c>
      <c r="C12" s="6" t="n">
        <v>3590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1. Summary of Significant Accounting Policies (Details Narrative) - USD ($)</t>
        </is>
      </c>
      <c r="B1" s="2" t="inlineStr">
        <is>
          <t>12 Months Ended</t>
        </is>
      </c>
    </row>
    <row r="2">
      <c r="B2" s="2" t="inlineStr">
        <is>
          <t>Jun. 30, 2021</t>
        </is>
      </c>
      <c r="C2" s="2" t="inlineStr">
        <is>
          <t>Jun. 30, 2020</t>
        </is>
      </c>
    </row>
    <row r="3">
      <c r="A3" s="3" t="inlineStr">
        <is>
          <t>Accounting Policies [Abstract]</t>
        </is>
      </c>
    </row>
    <row r="4">
      <c r="A4" s="4" t="inlineStr">
        <is>
          <t>FDIC excess cash balance</t>
        </is>
      </c>
      <c r="B4" s="6" t="n">
        <v>8922800</v>
      </c>
      <c r="C4" s="6" t="n">
        <v>6729300</v>
      </c>
    </row>
    <row r="5">
      <c r="A5" s="4" t="inlineStr">
        <is>
          <t>Advertising expense</t>
        </is>
      </c>
      <c r="B5" s="6" t="n">
        <v>399700</v>
      </c>
      <c r="C5" s="6" t="n">
        <v>218700</v>
      </c>
    </row>
    <row r="6">
      <c r="A6" s="4" t="inlineStr">
        <is>
          <t>Common stock available for grant</t>
        </is>
      </c>
      <c r="B6" s="5" t="n">
        <v>5243</v>
      </c>
      <c r="C6" s="5" t="n">
        <v>1474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s</t>
        </is>
      </c>
      <c r="B4" s="6" t="n">
        <v>9775200</v>
      </c>
      <c r="C4" s="6" t="n">
        <v>7784400</v>
      </c>
    </row>
    <row r="5">
      <c r="A5" s="4" t="inlineStr">
        <is>
          <t>Cost of revenues</t>
        </is>
      </c>
      <c r="B5" s="5" t="n">
        <v>4799800</v>
      </c>
      <c r="C5" s="5" t="n">
        <v>3847000</v>
      </c>
    </row>
    <row r="6">
      <c r="A6" s="4" t="inlineStr">
        <is>
          <t>Gross profit</t>
        </is>
      </c>
      <c r="B6" s="5" t="n">
        <v>4975400</v>
      </c>
      <c r="C6" s="5" t="n">
        <v>3937400</v>
      </c>
    </row>
    <row r="7">
      <c r="A7" s="3" t="inlineStr">
        <is>
          <t>Operating expenses:</t>
        </is>
      </c>
    </row>
    <row r="8">
      <c r="A8" s="4" t="inlineStr">
        <is>
          <t>General and administrative</t>
        </is>
      </c>
      <c r="B8" s="5" t="n">
        <v>4028500</v>
      </c>
      <c r="C8" s="5" t="n">
        <v>2275400</v>
      </c>
    </row>
    <row r="9">
      <c r="A9" s="4" t="inlineStr">
        <is>
          <t>Selling</t>
        </is>
      </c>
      <c r="B9" s="5" t="n">
        <v>4031900</v>
      </c>
      <c r="C9" s="5" t="n">
        <v>1185800</v>
      </c>
    </row>
    <row r="10">
      <c r="A10" s="4" t="inlineStr">
        <is>
          <t>Research and development</t>
        </is>
      </c>
      <c r="B10" s="5" t="n">
        <v>1623800</v>
      </c>
      <c r="C10" s="5" t="n">
        <v>1139700</v>
      </c>
    </row>
    <row r="11">
      <c r="A11" s="4" t="inlineStr">
        <is>
          <t>Total operating expenses</t>
        </is>
      </c>
      <c r="B11" s="5" t="n">
        <v>9684200</v>
      </c>
      <c r="C11" s="5" t="n">
        <v>4600900</v>
      </c>
    </row>
    <row r="12">
      <c r="A12" s="4" t="inlineStr">
        <is>
          <t>Loss from operations</t>
        </is>
      </c>
      <c r="B12" s="5" t="n">
        <v>-4708800</v>
      </c>
      <c r="C12" s="5" t="n">
        <v>-663500</v>
      </c>
    </row>
    <row r="13">
      <c r="A13" s="3" t="inlineStr">
        <is>
          <t>Other income (expense):</t>
        </is>
      </c>
    </row>
    <row r="14">
      <c r="A14" s="4" t="inlineStr">
        <is>
          <t>Interest income</t>
        </is>
      </c>
      <c r="B14" s="5" t="n">
        <v>82200</v>
      </c>
      <c r="C14" s="5" t="n">
        <v>12600</v>
      </c>
    </row>
    <row r="15">
      <c r="A15" s="4" t="inlineStr">
        <is>
          <t>Other income (expense), net</t>
        </is>
      </c>
      <c r="B15" s="5" t="n">
        <v>571600</v>
      </c>
      <c r="C15" s="5" t="n">
        <v>-16500</v>
      </c>
    </row>
    <row r="16">
      <c r="A16" s="4" t="inlineStr">
        <is>
          <t>Total other income (expense)</t>
        </is>
      </c>
      <c r="B16" s="5" t="n">
        <v>653800</v>
      </c>
      <c r="C16" s="5" t="n">
        <v>-3900</v>
      </c>
    </row>
    <row r="17">
      <c r="A17" s="4" t="inlineStr">
        <is>
          <t>Loss from continuing operations before income tax benefit</t>
        </is>
      </c>
      <c r="B17" s="5" t="n">
        <v>-4055000</v>
      </c>
      <c r="C17" s="5" t="n">
        <v>-667400</v>
      </c>
    </row>
    <row r="18">
      <c r="A18" s="4" t="inlineStr">
        <is>
          <t>Income tax expense (benefit): Deferred</t>
        </is>
      </c>
      <c r="B18" s="5" t="n">
        <v>-945000</v>
      </c>
      <c r="C18" s="5" t="n">
        <v>-214000</v>
      </c>
    </row>
    <row r="19">
      <c r="A19" s="4" t="inlineStr">
        <is>
          <t>Net loss from continuing operations</t>
        </is>
      </c>
      <c r="B19" s="5" t="n">
        <v>-3110000</v>
      </c>
      <c r="C19" s="5" t="n">
        <v>-453400</v>
      </c>
    </row>
    <row r="20">
      <c r="A20" s="3" t="inlineStr">
        <is>
          <t>Discontinued operations</t>
        </is>
      </c>
    </row>
    <row r="21">
      <c r="A21" s="4" t="inlineStr">
        <is>
          <t>Loss from discontinued operations</t>
        </is>
      </c>
      <c r="B21" s="5" t="n">
        <v>-562500</v>
      </c>
      <c r="C21" s="5" t="n">
        <v>-249900</v>
      </c>
    </row>
    <row r="22">
      <c r="A22" s="4" t="inlineStr">
        <is>
          <t>Net loss</t>
        </is>
      </c>
      <c r="B22" s="5" t="n">
        <v>-3672500</v>
      </c>
      <c r="C22" s="5" t="n">
        <v>-703300</v>
      </c>
    </row>
    <row r="23">
      <c r="A23" s="4" t="inlineStr">
        <is>
          <t>Foreign currency transaltion adjustment</t>
        </is>
      </c>
      <c r="B23" s="5" t="n">
        <v>-9200</v>
      </c>
      <c r="C23" s="5" t="n">
        <v>0</v>
      </c>
    </row>
    <row r="24">
      <c r="A24" s="4" t="inlineStr">
        <is>
          <t>Comprehensive loss</t>
        </is>
      </c>
      <c r="B24" s="6" t="n">
        <v>-3681700</v>
      </c>
      <c r="C24" s="6" t="n">
        <v>-703300</v>
      </c>
    </row>
    <row r="25">
      <c r="A25" s="3" t="inlineStr">
        <is>
          <t>Basic and diluted loss per common share:</t>
        </is>
      </c>
    </row>
    <row r="26">
      <c r="A26" s="4" t="inlineStr">
        <is>
          <t>Continuing operations</t>
        </is>
      </c>
      <c r="B26" s="7" t="n">
        <v>-0.97</v>
      </c>
      <c r="C26" s="4" t="inlineStr">
        <is>
          <t>$ (.30)</t>
        </is>
      </c>
    </row>
    <row r="27">
      <c r="A27" s="4" t="inlineStr">
        <is>
          <t>Discontinued operations</t>
        </is>
      </c>
      <c r="B27" s="8" t="n">
        <v>-0.18</v>
      </c>
      <c r="C27" s="4" t="inlineStr">
        <is>
          <t>(.16)</t>
        </is>
      </c>
    </row>
    <row r="28">
      <c r="A28" s="4" t="inlineStr">
        <is>
          <t>Consolidated operations</t>
        </is>
      </c>
      <c r="B28" s="7" t="n">
        <v>-1.15</v>
      </c>
      <c r="C28" s="4" t="inlineStr">
        <is>
          <t>$ (.46)</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2. Segment Information and Concentrations (Details) - USD ($)</t>
        </is>
      </c>
      <c r="B1" s="2" t="inlineStr">
        <is>
          <t>12 Months Ended</t>
        </is>
      </c>
    </row>
    <row r="2">
      <c r="B2" s="2" t="inlineStr">
        <is>
          <t>Jun. 30, 2021</t>
        </is>
      </c>
      <c r="C2" s="2" t="inlineStr">
        <is>
          <t>Jun. 30, 2020</t>
        </is>
      </c>
    </row>
    <row r="3">
      <c r="A3" s="4" t="inlineStr">
        <is>
          <t>Revenues</t>
        </is>
      </c>
      <c r="B3" s="6" t="n">
        <v>9775200</v>
      </c>
      <c r="C3" s="6" t="n">
        <v>7784400</v>
      </c>
    </row>
    <row r="4">
      <c r="A4" s="4" t="inlineStr">
        <is>
          <t>Depreciation and Amortization and Impairment</t>
        </is>
      </c>
      <c r="B4" s="5" t="n">
        <v>251500</v>
      </c>
      <c r="C4" s="5" t="n">
        <v>160900</v>
      </c>
    </row>
    <row r="5">
      <c r="A5" s="4" t="inlineStr">
        <is>
          <t>Benchtop Laboratory Equipment</t>
        </is>
      </c>
    </row>
    <row r="6">
      <c r="A6" s="4" t="inlineStr">
        <is>
          <t>Revenues</t>
        </is>
      </c>
      <c r="B6" s="5" t="n">
        <v>9043600</v>
      </c>
      <c r="C6" s="5" t="n">
        <v>6783600</v>
      </c>
    </row>
    <row r="7">
      <c r="A7" s="4" t="inlineStr">
        <is>
          <t>Foreign Sales</t>
        </is>
      </c>
      <c r="B7" s="5" t="n">
        <v>3483700</v>
      </c>
      <c r="C7" s="5" t="n">
        <v>2589800</v>
      </c>
    </row>
    <row r="8">
      <c r="A8" s="4" t="inlineStr">
        <is>
          <t>Income (Loss) from Operations</t>
        </is>
      </c>
      <c r="B8" s="5" t="n">
        <v>1461300</v>
      </c>
      <c r="C8" s="5" t="n">
        <v>449700</v>
      </c>
    </row>
    <row r="9">
      <c r="A9" s="4" t="inlineStr">
        <is>
          <t>Assets</t>
        </is>
      </c>
      <c r="B9" s="5" t="n">
        <v>14783000</v>
      </c>
      <c r="C9" s="5" t="n">
        <v>12232600</v>
      </c>
    </row>
    <row r="10">
      <c r="A10" s="4" t="inlineStr">
        <is>
          <t>Long-lived Asset Expenditures</t>
        </is>
      </c>
      <c r="B10" s="5" t="n">
        <v>60500</v>
      </c>
      <c r="C10" s="5" t="n">
        <v>36000</v>
      </c>
    </row>
    <row r="11">
      <c r="A11" s="4" t="inlineStr">
        <is>
          <t>Depreciation and Amortization and Impairment</t>
        </is>
      </c>
      <c r="B11" s="5" t="n">
        <v>103100</v>
      </c>
      <c r="C11" s="5" t="n">
        <v>116900</v>
      </c>
    </row>
    <row r="12">
      <c r="A12" s="4" t="inlineStr">
        <is>
          <t>Bioprocessing Systems</t>
        </is>
      </c>
    </row>
    <row r="13">
      <c r="A13" s="4" t="inlineStr">
        <is>
          <t>Revenues</t>
        </is>
      </c>
      <c r="B13" s="5" t="n">
        <v>731600</v>
      </c>
      <c r="C13" s="5" t="n">
        <v>1000800</v>
      </c>
    </row>
    <row r="14">
      <c r="A14" s="4" t="inlineStr">
        <is>
          <t>Foreign Sales</t>
        </is>
      </c>
      <c r="B14" s="5" t="n">
        <v>684600</v>
      </c>
      <c r="C14" s="5" t="n">
        <v>1000400</v>
      </c>
    </row>
    <row r="15">
      <c r="A15" s="4" t="inlineStr">
        <is>
          <t>Income (Loss) from Operations</t>
        </is>
      </c>
      <c r="B15" s="5" t="n">
        <v>-4828600</v>
      </c>
      <c r="C15" s="5" t="n">
        <v>-727500</v>
      </c>
    </row>
    <row r="16">
      <c r="A16" s="4" t="inlineStr">
        <is>
          <t>Assets</t>
        </is>
      </c>
      <c r="B16" s="5" t="n">
        <v>8735100</v>
      </c>
      <c r="C16" s="5" t="n">
        <v>564100</v>
      </c>
    </row>
    <row r="17">
      <c r="A17" s="4" t="inlineStr">
        <is>
          <t>Long-lived Asset Expenditures</t>
        </is>
      </c>
      <c r="B17" s="5" t="n">
        <v>196900</v>
      </c>
      <c r="C17" s="5" t="n">
        <v>40700</v>
      </c>
    </row>
    <row r="18">
      <c r="A18" s="4" t="inlineStr">
        <is>
          <t>Depreciation and Amortization and Impairment</t>
        </is>
      </c>
      <c r="B18" s="5" t="n">
        <v>148400</v>
      </c>
      <c r="C18" s="5" t="n">
        <v>42700</v>
      </c>
    </row>
    <row r="19">
      <c r="A19" s="4" t="inlineStr">
        <is>
          <t>Corporate and Other</t>
        </is>
      </c>
    </row>
    <row r="20">
      <c r="A20" s="4" t="inlineStr">
        <is>
          <t>Revenues</t>
        </is>
      </c>
      <c r="B20" s="5" t="n">
        <v>0</v>
      </c>
      <c r="C20" s="5" t="n">
        <v>0</v>
      </c>
    </row>
    <row r="21">
      <c r="A21" s="4" t="inlineStr">
        <is>
          <t>Foreign Sales</t>
        </is>
      </c>
      <c r="B21" s="5" t="n">
        <v>0</v>
      </c>
    </row>
    <row r="22">
      <c r="A22" s="4" t="inlineStr">
        <is>
          <t>Income (Loss) from Operations</t>
        </is>
      </c>
      <c r="B22" s="5" t="n">
        <v>-1341400</v>
      </c>
      <c r="C22" s="5" t="n">
        <v>-385700</v>
      </c>
    </row>
    <row r="23">
      <c r="A23" s="4" t="inlineStr">
        <is>
          <t>Assets</t>
        </is>
      </c>
      <c r="B23" s="5" t="n">
        <v>5488300</v>
      </c>
      <c r="C23" s="5" t="n">
        <v>2018700</v>
      </c>
    </row>
    <row r="24">
      <c r="A24" s="4" t="inlineStr">
        <is>
          <t>Long-lived Asset Expenditures</t>
        </is>
      </c>
      <c r="B24" s="5" t="n">
        <v>0</v>
      </c>
      <c r="C24" s="5" t="n">
        <v>0</v>
      </c>
    </row>
    <row r="25">
      <c r="A25" s="4" t="inlineStr">
        <is>
          <t>Depreciation and Amortization and Impairment</t>
        </is>
      </c>
      <c r="B25" s="5" t="n">
        <v>0</v>
      </c>
      <c r="C25" s="5" t="n">
        <v>0</v>
      </c>
    </row>
    <row r="26">
      <c r="A26" s="4" t="inlineStr">
        <is>
          <t>Consolidated</t>
        </is>
      </c>
    </row>
    <row r="27">
      <c r="A27" s="4" t="inlineStr">
        <is>
          <t>Revenues</t>
        </is>
      </c>
      <c r="B27" s="5" t="n">
        <v>9775200</v>
      </c>
      <c r="C27" s="5" t="n">
        <v>7784400</v>
      </c>
    </row>
    <row r="28">
      <c r="A28" s="4" t="inlineStr">
        <is>
          <t>Foreign Sales</t>
        </is>
      </c>
      <c r="B28" s="5" t="n">
        <v>4168300</v>
      </c>
      <c r="C28" s="5" t="n">
        <v>3590200</v>
      </c>
    </row>
    <row r="29">
      <c r="A29" s="4" t="inlineStr">
        <is>
          <t>Income (Loss) from Operations</t>
        </is>
      </c>
      <c r="B29" s="5" t="n">
        <v>-4708800</v>
      </c>
      <c r="C29" s="5" t="n">
        <v>-663500</v>
      </c>
    </row>
    <row r="30">
      <c r="A30" s="4" t="inlineStr">
        <is>
          <t>Assets</t>
        </is>
      </c>
      <c r="B30" s="5" t="n">
        <v>29006400</v>
      </c>
      <c r="C30" s="5" t="n">
        <v>14797400</v>
      </c>
    </row>
    <row r="31">
      <c r="A31" s="4" t="inlineStr">
        <is>
          <t>Long-lived Asset Expenditures</t>
        </is>
      </c>
      <c r="B31" s="5" t="n">
        <v>257400</v>
      </c>
      <c r="C31" s="5" t="n">
        <v>76700</v>
      </c>
    </row>
    <row r="32">
      <c r="A32" s="4" t="inlineStr">
        <is>
          <t>Depreciation and Amortization and Impairment</t>
        </is>
      </c>
      <c r="B32" s="6" t="n">
        <v>251500</v>
      </c>
      <c r="C32" s="6" t="n">
        <v>159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3. Fair Value of Financial Instruments (Details) - USD ($)</t>
        </is>
      </c>
      <c r="B1" s="2" t="inlineStr">
        <is>
          <t>Jun. 30, 2021</t>
        </is>
      </c>
      <c r="C1" s="2" t="inlineStr">
        <is>
          <t>Jun. 30, 2020</t>
        </is>
      </c>
      <c r="D1" s="2" t="inlineStr">
        <is>
          <t>Jun. 30, 2019</t>
        </is>
      </c>
    </row>
    <row r="2">
      <c r="A2" s="3" t="inlineStr">
        <is>
          <t>Assets</t>
        </is>
      </c>
    </row>
    <row r="3">
      <c r="A3" s="4" t="inlineStr">
        <is>
          <t>Cash and cash equivalents</t>
        </is>
      </c>
      <c r="B3" s="6" t="n">
        <v>9675200</v>
      </c>
      <c r="C3" s="6" t="n">
        <v>7559700</v>
      </c>
      <c r="D3" s="6" t="n">
        <v>1602500</v>
      </c>
    </row>
    <row r="4">
      <c r="A4" s="4" t="inlineStr">
        <is>
          <t>Available for sale securities</t>
        </is>
      </c>
      <c r="B4" s="5" t="n">
        <v>3744600</v>
      </c>
      <c r="C4" s="5" t="n">
        <v>331800</v>
      </c>
    </row>
    <row r="5">
      <c r="A5" s="4" t="inlineStr">
        <is>
          <t>Total</t>
        </is>
      </c>
      <c r="B5" s="5" t="n">
        <v>13419800</v>
      </c>
      <c r="C5" s="5" t="n">
        <v>7891500</v>
      </c>
    </row>
    <row r="6">
      <c r="A6" s="3" t="inlineStr">
        <is>
          <t>Liabilities:</t>
        </is>
      </c>
    </row>
    <row r="7">
      <c r="A7" s="4" t="inlineStr">
        <is>
          <t>Contingent consideration</t>
        </is>
      </c>
      <c r="B7" s="5" t="n">
        <v>160000</v>
      </c>
      <c r="C7" s="5" t="n">
        <v>358000</v>
      </c>
      <c r="D7" s="6" t="n">
        <v>618000</v>
      </c>
    </row>
    <row r="8">
      <c r="A8" s="4" t="inlineStr">
        <is>
          <t>Level 1</t>
        </is>
      </c>
    </row>
    <row r="9">
      <c r="A9" s="3" t="inlineStr">
        <is>
          <t>Assets</t>
        </is>
      </c>
    </row>
    <row r="10">
      <c r="A10" s="4" t="inlineStr">
        <is>
          <t>Cash and cash equivalents</t>
        </is>
      </c>
      <c r="B10" s="5" t="n">
        <v>9675200</v>
      </c>
      <c r="C10" s="5" t="n">
        <v>7559700</v>
      </c>
    </row>
    <row r="11">
      <c r="A11" s="4" t="inlineStr">
        <is>
          <t>Available for sale securities</t>
        </is>
      </c>
      <c r="B11" s="5" t="n">
        <v>2920600</v>
      </c>
      <c r="C11" s="5" t="n">
        <v>331800</v>
      </c>
    </row>
    <row r="12">
      <c r="A12" s="4" t="inlineStr">
        <is>
          <t>Total</t>
        </is>
      </c>
      <c r="B12" s="5" t="n">
        <v>12595800</v>
      </c>
      <c r="C12" s="5" t="n">
        <v>7891500</v>
      </c>
    </row>
    <row r="13">
      <c r="A13" s="3" t="inlineStr">
        <is>
          <t>Liabilities:</t>
        </is>
      </c>
    </row>
    <row r="14">
      <c r="A14" s="4" t="inlineStr">
        <is>
          <t>Contingent consideration</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Available for sale securities</t>
        </is>
      </c>
      <c r="B18" s="5" t="n">
        <v>824000</v>
      </c>
      <c r="C18" s="5" t="n">
        <v>0</v>
      </c>
    </row>
    <row r="19">
      <c r="A19" s="4" t="inlineStr">
        <is>
          <t>Total</t>
        </is>
      </c>
      <c r="B19" s="5" t="n">
        <v>824000</v>
      </c>
      <c r="C19" s="5" t="n">
        <v>0</v>
      </c>
    </row>
    <row r="20">
      <c r="A20" s="3" t="inlineStr">
        <is>
          <t>Liabilities:</t>
        </is>
      </c>
    </row>
    <row r="21">
      <c r="A21" s="4" t="inlineStr">
        <is>
          <t>Contingent consideration</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Available for sale securities</t>
        </is>
      </c>
      <c r="B25" s="5" t="n">
        <v>0</v>
      </c>
      <c r="C25" s="5" t="n">
        <v>0</v>
      </c>
    </row>
    <row r="26">
      <c r="A26" s="4" t="inlineStr">
        <is>
          <t>Total</t>
        </is>
      </c>
      <c r="B26" s="5" t="n">
        <v>0</v>
      </c>
      <c r="C26" s="5" t="n">
        <v>0</v>
      </c>
    </row>
    <row r="27">
      <c r="A27" s="3" t="inlineStr">
        <is>
          <t>Liabilities:</t>
        </is>
      </c>
    </row>
    <row r="28">
      <c r="A28" s="4" t="inlineStr">
        <is>
          <t>Contingent consideration</t>
        </is>
      </c>
      <c r="B28" s="6" t="n">
        <v>160000</v>
      </c>
      <c r="C28" s="6" t="n">
        <v>35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3. Fair Value of Financial Instruments (Details 1) - USD ($)</t>
        </is>
      </c>
      <c r="B1" s="2" t="inlineStr">
        <is>
          <t>12 Months Ended</t>
        </is>
      </c>
    </row>
    <row r="2">
      <c r="B2" s="2" t="inlineStr">
        <is>
          <t>Jun. 30, 2021</t>
        </is>
      </c>
      <c r="C2" s="2" t="inlineStr">
        <is>
          <t>Jun. 30, 2020</t>
        </is>
      </c>
    </row>
    <row r="3">
      <c r="A3" s="3" t="inlineStr">
        <is>
          <t>Fair Value Disclosures [Abstract]</t>
        </is>
      </c>
    </row>
    <row r="4">
      <c r="A4" s="4" t="inlineStr">
        <is>
          <t>Beginning balance</t>
        </is>
      </c>
      <c r="B4" s="6" t="n">
        <v>358000</v>
      </c>
      <c r="C4" s="6" t="n">
        <v>618000</v>
      </c>
    </row>
    <row r="5">
      <c r="A5" s="4" t="inlineStr">
        <is>
          <t>Increase (decrease) in contingent consideration liability</t>
        </is>
      </c>
      <c r="B5" s="5" t="n">
        <v>-30000</v>
      </c>
      <c r="C5" s="5" t="n">
        <v>112600</v>
      </c>
    </row>
    <row r="6">
      <c r="A6" s="4" t="inlineStr">
        <is>
          <t>Payments</t>
        </is>
      </c>
      <c r="B6" s="5" t="n">
        <v>-168000</v>
      </c>
      <c r="C6" s="5" t="n">
        <v>-372600</v>
      </c>
    </row>
    <row r="7">
      <c r="A7" s="4" t="inlineStr">
        <is>
          <t>Ending balance</t>
        </is>
      </c>
      <c r="B7" s="6" t="n">
        <v>160000</v>
      </c>
      <c r="C7" s="6" t="n">
        <v>35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Fair Value of Financial Instruments (Details 2) - USD ($)</t>
        </is>
      </c>
      <c r="B1" s="2" t="inlineStr">
        <is>
          <t>Jun. 30, 2021</t>
        </is>
      </c>
      <c r="C1" s="2" t="inlineStr">
        <is>
          <t>Jun. 30, 2020</t>
        </is>
      </c>
    </row>
    <row r="2">
      <c r="A2" s="4" t="inlineStr">
        <is>
          <t>Cost</t>
        </is>
      </c>
      <c r="B2" s="6" t="n">
        <v>3687300</v>
      </c>
      <c r="C2" s="6" t="n">
        <v>327900</v>
      </c>
    </row>
    <row r="3">
      <c r="A3" s="4" t="inlineStr">
        <is>
          <t>Fair value</t>
        </is>
      </c>
      <c r="B3" s="5" t="n">
        <v>3744600</v>
      </c>
      <c r="C3" s="5" t="n">
        <v>331800</v>
      </c>
    </row>
    <row r="4">
      <c r="A4" s="4" t="inlineStr">
        <is>
          <t>Unrealized holding gain (loss)</t>
        </is>
      </c>
      <c r="B4" s="5" t="n">
        <v>57300</v>
      </c>
      <c r="C4" s="5" t="n">
        <v>3900</v>
      </c>
    </row>
    <row r="5">
      <c r="A5" s="4" t="inlineStr">
        <is>
          <t>Equity Securities</t>
        </is>
      </c>
    </row>
    <row r="6">
      <c r="A6" s="4" t="inlineStr">
        <is>
          <t>Cost</t>
        </is>
      </c>
      <c r="B6" s="5" t="n">
        <v>102200</v>
      </c>
      <c r="C6" s="5" t="n">
        <v>77600</v>
      </c>
    </row>
    <row r="7">
      <c r="A7" s="4" t="inlineStr">
        <is>
          <t>Fair value</t>
        </is>
      </c>
      <c r="B7" s="5" t="n">
        <v>154100</v>
      </c>
      <c r="C7" s="5" t="n">
        <v>101900</v>
      </c>
    </row>
    <row r="8">
      <c r="A8" s="4" t="inlineStr">
        <is>
          <t>Unrealized holding gain (loss)</t>
        </is>
      </c>
      <c r="B8" s="5" t="n">
        <v>51900</v>
      </c>
      <c r="C8" s="5" t="n">
        <v>24300</v>
      </c>
    </row>
    <row r="9">
      <c r="A9" s="4" t="inlineStr">
        <is>
          <t>Mutual Funds</t>
        </is>
      </c>
    </row>
    <row r="10">
      <c r="A10" s="4" t="inlineStr">
        <is>
          <t>Cost</t>
        </is>
      </c>
      <c r="B10" s="5" t="n">
        <v>2752400</v>
      </c>
      <c r="C10" s="5" t="n">
        <v>250300</v>
      </c>
    </row>
    <row r="11">
      <c r="A11" s="4" t="inlineStr">
        <is>
          <t>Fair value</t>
        </is>
      </c>
      <c r="B11" s="5" t="n">
        <v>2766500</v>
      </c>
      <c r="C11" s="5" t="n">
        <v>229900</v>
      </c>
    </row>
    <row r="12">
      <c r="A12" s="4" t="inlineStr">
        <is>
          <t>Unrealized holding gain (loss)</t>
        </is>
      </c>
      <c r="B12" s="5" t="n">
        <v>14100</v>
      </c>
      <c r="C12" s="5" t="n">
        <v>-20400</v>
      </c>
    </row>
    <row r="13">
      <c r="A13" s="4" t="inlineStr">
        <is>
          <t>Debt Securities</t>
        </is>
      </c>
    </row>
    <row r="14">
      <c r="A14" s="4" t="inlineStr">
        <is>
          <t>Cost</t>
        </is>
      </c>
      <c r="B14" s="5" t="n">
        <v>832700</v>
      </c>
      <c r="C14" s="5" t="n">
        <v>0</v>
      </c>
    </row>
    <row r="15">
      <c r="A15" s="4" t="inlineStr">
        <is>
          <t>Fair value</t>
        </is>
      </c>
      <c r="B15" s="5" t="n">
        <v>824000</v>
      </c>
      <c r="C15" s="5" t="n">
        <v>0</v>
      </c>
    </row>
    <row r="16">
      <c r="A16" s="4" t="inlineStr">
        <is>
          <t>Unrealized holding gain (loss)</t>
        </is>
      </c>
      <c r="B16" s="6" t="n">
        <v>-870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4. Inventories (Details) - USD ($)</t>
        </is>
      </c>
      <c r="B1" s="2" t="inlineStr">
        <is>
          <t>Jun. 30, 2021</t>
        </is>
      </c>
      <c r="C1" s="2" t="inlineStr">
        <is>
          <t>Jun. 30, 2020</t>
        </is>
      </c>
    </row>
    <row r="2">
      <c r="A2" s="3" t="inlineStr">
        <is>
          <t>Inventory Disclosure [Abstract]</t>
        </is>
      </c>
    </row>
    <row r="3">
      <c r="A3" s="4" t="inlineStr">
        <is>
          <t>Raw materials</t>
        </is>
      </c>
      <c r="B3" s="6" t="n">
        <v>2170400</v>
      </c>
      <c r="C3" s="6" t="n">
        <v>1726400</v>
      </c>
    </row>
    <row r="4">
      <c r="A4" s="4" t="inlineStr">
        <is>
          <t>Work-in-process</t>
        </is>
      </c>
      <c r="B4" s="5" t="n">
        <v>39600</v>
      </c>
      <c r="C4" s="5" t="n">
        <v>35700</v>
      </c>
    </row>
    <row r="5">
      <c r="A5" s="4" t="inlineStr">
        <is>
          <t>Finished goods</t>
        </is>
      </c>
      <c r="B5" s="5" t="n">
        <v>767100</v>
      </c>
      <c r="C5" s="5" t="n">
        <v>778900</v>
      </c>
    </row>
    <row r="6">
      <c r="A6" s="4" t="inlineStr">
        <is>
          <t>Inventory</t>
        </is>
      </c>
      <c r="B6" s="6" t="n">
        <v>2977100</v>
      </c>
      <c r="C6" s="6" t="n">
        <v>254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5. Property and Equipment (Details) - USD ($)</t>
        </is>
      </c>
      <c r="B1" s="2" t="inlineStr">
        <is>
          <t>12 Months Ended</t>
        </is>
      </c>
    </row>
    <row r="2">
      <c r="B2" s="2" t="inlineStr">
        <is>
          <t>Jun. 30, 2021</t>
        </is>
      </c>
      <c r="C2" s="2" t="inlineStr">
        <is>
          <t>Jun. 30, 2020</t>
        </is>
      </c>
    </row>
    <row r="3">
      <c r="A3" s="4" t="inlineStr">
        <is>
          <t>Property and equipment, gross</t>
        </is>
      </c>
      <c r="B3" s="6" t="n">
        <v>1516300</v>
      </c>
      <c r="C3" s="6" t="n">
        <v>1277400</v>
      </c>
    </row>
    <row r="4">
      <c r="A4" s="4" t="inlineStr">
        <is>
          <t>Less accumulated depreciation and amortization</t>
        </is>
      </c>
      <c r="B4" s="5" t="n">
        <v>1103700</v>
      </c>
      <c r="C4" s="5" t="n">
        <v>999100</v>
      </c>
    </row>
    <row r="5">
      <c r="A5" s="4" t="inlineStr">
        <is>
          <t>Property and equipment, net</t>
        </is>
      </c>
      <c r="B5" s="6" t="n">
        <v>412600</v>
      </c>
      <c r="C5" s="5" t="n">
        <v>278300</v>
      </c>
    </row>
    <row r="6">
      <c r="A6" s="4" t="inlineStr">
        <is>
          <t>Automobiles</t>
        </is>
      </c>
    </row>
    <row r="7">
      <c r="A7" s="4" t="inlineStr">
        <is>
          <t>Useful lives</t>
        </is>
      </c>
      <c r="B7" s="4" t="inlineStr">
        <is>
          <t>5 years</t>
        </is>
      </c>
    </row>
    <row r="8">
      <c r="A8" s="4" t="inlineStr">
        <is>
          <t>Property and equipment, gross</t>
        </is>
      </c>
      <c r="B8" s="6" t="n">
        <v>22000</v>
      </c>
      <c r="C8" s="5" t="n">
        <v>22000</v>
      </c>
    </row>
    <row r="9">
      <c r="A9" s="4" t="inlineStr">
        <is>
          <t>Computer equipment</t>
        </is>
      </c>
    </row>
    <row r="10">
      <c r="A10" s="4" t="inlineStr">
        <is>
          <t>Property and equipment, gross</t>
        </is>
      </c>
      <c r="B10" s="6" t="n">
        <v>233500</v>
      </c>
      <c r="C10" s="5" t="n">
        <v>215300</v>
      </c>
    </row>
    <row r="11">
      <c r="A11" s="4" t="inlineStr">
        <is>
          <t>Computer equipment | Minimum</t>
        </is>
      </c>
    </row>
    <row r="12">
      <c r="A12" s="4" t="inlineStr">
        <is>
          <t>Useful lives</t>
        </is>
      </c>
      <c r="B12" s="4" t="inlineStr">
        <is>
          <t>3 years</t>
        </is>
      </c>
    </row>
    <row r="13">
      <c r="A13" s="4" t="inlineStr">
        <is>
          <t>Computer equipment | Maximum</t>
        </is>
      </c>
    </row>
    <row r="14">
      <c r="A14" s="4" t="inlineStr">
        <is>
          <t>Useful lives</t>
        </is>
      </c>
      <c r="B14" s="4" t="inlineStr">
        <is>
          <t>5 years</t>
        </is>
      </c>
    </row>
    <row r="15">
      <c r="A15" s="4" t="inlineStr">
        <is>
          <t>Machinery and equipment</t>
        </is>
      </c>
    </row>
    <row r="16">
      <c r="A16" s="4" t="inlineStr">
        <is>
          <t>Property and equipment, gross</t>
        </is>
      </c>
      <c r="B16" s="6" t="n">
        <v>1047600</v>
      </c>
      <c r="C16" s="5" t="n">
        <v>847500</v>
      </c>
    </row>
    <row r="17">
      <c r="A17" s="4" t="inlineStr">
        <is>
          <t>Machinery and equipment | Minimum</t>
        </is>
      </c>
    </row>
    <row r="18">
      <c r="A18" s="4" t="inlineStr">
        <is>
          <t>Useful lives</t>
        </is>
      </c>
      <c r="B18" s="4" t="inlineStr">
        <is>
          <t>3 years</t>
        </is>
      </c>
    </row>
    <row r="19">
      <c r="A19" s="4" t="inlineStr">
        <is>
          <t>Machinery and equipment | Maximum</t>
        </is>
      </c>
    </row>
    <row r="20">
      <c r="A20" s="4" t="inlineStr">
        <is>
          <t>Useful lives</t>
        </is>
      </c>
      <c r="B20" s="4" t="inlineStr">
        <is>
          <t>7 years</t>
        </is>
      </c>
    </row>
    <row r="21">
      <c r="A21" s="4" t="inlineStr">
        <is>
          <t>Furniture and fixtures</t>
        </is>
      </c>
    </row>
    <row r="22">
      <c r="A22" s="4" t="inlineStr">
        <is>
          <t>Property and equipment, gross</t>
        </is>
      </c>
      <c r="B22" s="6" t="n">
        <v>148800</v>
      </c>
      <c r="C22" s="5" t="n">
        <v>142300</v>
      </c>
    </row>
    <row r="23">
      <c r="A23" s="4" t="inlineStr">
        <is>
          <t>Furniture and fixtures | Minimum</t>
        </is>
      </c>
    </row>
    <row r="24">
      <c r="A24" s="4" t="inlineStr">
        <is>
          <t>Useful lives</t>
        </is>
      </c>
      <c r="B24" s="4" t="inlineStr">
        <is>
          <t>4 years</t>
        </is>
      </c>
    </row>
    <row r="25">
      <c r="A25" s="4" t="inlineStr">
        <is>
          <t>Furniture and fixtures | Maximum</t>
        </is>
      </c>
    </row>
    <row r="26">
      <c r="A26" s="4" t="inlineStr">
        <is>
          <t>Useful lives</t>
        </is>
      </c>
      <c r="B26" s="4" t="inlineStr">
        <is>
          <t>10 years</t>
        </is>
      </c>
    </row>
    <row r="27">
      <c r="A27" s="4" t="inlineStr">
        <is>
          <t>Leasehold improvements</t>
        </is>
      </c>
    </row>
    <row r="28">
      <c r="A28" s="4" t="inlineStr">
        <is>
          <t>Property and equipment, gross</t>
        </is>
      </c>
      <c r="B28" s="6" t="n">
        <v>64400</v>
      </c>
      <c r="C28" s="6" t="n">
        <v>50300</v>
      </c>
    </row>
    <row r="29">
      <c r="A29" s="4" t="inlineStr">
        <is>
          <t>Leasehold improvements | Minimum</t>
        </is>
      </c>
    </row>
    <row r="30">
      <c r="A30" s="4" t="inlineStr">
        <is>
          <t>Useful lives</t>
        </is>
      </c>
      <c r="B30" s="4" t="inlineStr">
        <is>
          <t>3 years</t>
        </is>
      </c>
    </row>
    <row r="31">
      <c r="A31" s="4" t="inlineStr">
        <is>
          <t>Leasehold improvements | Maximum</t>
        </is>
      </c>
    </row>
    <row r="32">
      <c r="A32" s="4" t="inlineStr">
        <is>
          <t>Useful lives</t>
        </is>
      </c>
      <c r="B32"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5. Property and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6" t="n">
        <v>104600</v>
      </c>
      <c r="C4" s="6" t="n">
        <v>88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6. Goodwill and Other Intangible Assets (Details) - USD ($)</t>
        </is>
      </c>
      <c r="B1" s="2" t="inlineStr">
        <is>
          <t>12 Months Ended</t>
        </is>
      </c>
    </row>
    <row r="2">
      <c r="B2" s="2" t="inlineStr">
        <is>
          <t>Jun. 30, 2021</t>
        </is>
      </c>
      <c r="C2" s="2" t="inlineStr">
        <is>
          <t>Jun. 30, 2020</t>
        </is>
      </c>
    </row>
    <row r="3">
      <c r="A3" s="4" t="inlineStr">
        <is>
          <t>Cost</t>
        </is>
      </c>
      <c r="B3" s="6" t="n">
        <v>4337300</v>
      </c>
      <c r="C3" s="6" t="n">
        <v>2406300</v>
      </c>
    </row>
    <row r="4">
      <c r="A4" s="4" t="inlineStr">
        <is>
          <t>Accumulated amortization</t>
        </is>
      </c>
      <c r="B4" s="5" t="n">
        <v>1779500</v>
      </c>
      <c r="C4" s="5" t="n">
        <v>2277600</v>
      </c>
    </row>
    <row r="5">
      <c r="A5" s="4" t="inlineStr">
        <is>
          <t>Net</t>
        </is>
      </c>
      <c r="B5" s="5" t="n">
        <v>2557800</v>
      </c>
      <c r="C5" s="5" t="n">
        <v>128700</v>
      </c>
    </row>
    <row r="6">
      <c r="A6" s="4" t="inlineStr">
        <is>
          <t>Technology, trademarks</t>
        </is>
      </c>
    </row>
    <row r="7">
      <c r="A7" s="4" t="inlineStr">
        <is>
          <t>Cost</t>
        </is>
      </c>
      <c r="B7" s="5" t="n">
        <v>364700</v>
      </c>
      <c r="C7" s="5" t="n">
        <v>664700</v>
      </c>
    </row>
    <row r="8">
      <c r="A8" s="4" t="inlineStr">
        <is>
          <t>Accumulated amortization</t>
        </is>
      </c>
      <c r="B8" s="5" t="n">
        <v>362200</v>
      </c>
      <c r="C8" s="5" t="n">
        <v>662000</v>
      </c>
    </row>
    <row r="9">
      <c r="A9" s="4" t="inlineStr">
        <is>
          <t>Net</t>
        </is>
      </c>
      <c r="B9" s="6" t="n">
        <v>2500</v>
      </c>
      <c r="C9" s="6" t="n">
        <v>2700</v>
      </c>
    </row>
    <row r="10">
      <c r="A10" s="4" t="inlineStr">
        <is>
          <t>Technology, trademarks | Minimum</t>
        </is>
      </c>
    </row>
    <row r="11">
      <c r="A11" s="4" t="inlineStr">
        <is>
          <t>Useful life</t>
        </is>
      </c>
      <c r="B11" s="4" t="inlineStr">
        <is>
          <t>5 years</t>
        </is>
      </c>
      <c r="C11" s="4" t="inlineStr">
        <is>
          <t>5 years</t>
        </is>
      </c>
    </row>
    <row r="12">
      <c r="A12" s="4" t="inlineStr">
        <is>
          <t>Technology, trademarks | Maximum</t>
        </is>
      </c>
    </row>
    <row r="13">
      <c r="A13" s="4" t="inlineStr">
        <is>
          <t>Useful life</t>
        </is>
      </c>
      <c r="B13" s="4" t="inlineStr">
        <is>
          <t>10 years</t>
        </is>
      </c>
      <c r="C13" s="4" t="inlineStr">
        <is>
          <t>10 years</t>
        </is>
      </c>
    </row>
    <row r="14">
      <c r="A14" s="4" t="inlineStr">
        <is>
          <t>Trade names</t>
        </is>
      </c>
    </row>
    <row r="15">
      <c r="A15" s="4" t="inlineStr">
        <is>
          <t>Cost</t>
        </is>
      </c>
      <c r="B15" s="6" t="n">
        <v>592300</v>
      </c>
      <c r="C15" s="6" t="n">
        <v>140000</v>
      </c>
    </row>
    <row r="16">
      <c r="A16" s="4" t="inlineStr">
        <is>
          <t>Accumulated amortization</t>
        </is>
      </c>
      <c r="B16" s="5" t="n">
        <v>152600</v>
      </c>
      <c r="C16" s="5" t="n">
        <v>140000</v>
      </c>
    </row>
    <row r="17">
      <c r="A17" s="4" t="inlineStr">
        <is>
          <t>Net</t>
        </is>
      </c>
      <c r="B17" s="6" t="n">
        <v>439700</v>
      </c>
      <c r="C17" s="6" t="n">
        <v>0</v>
      </c>
    </row>
    <row r="18">
      <c r="A18" s="4" t="inlineStr">
        <is>
          <t>Useful life</t>
        </is>
      </c>
      <c r="C18" s="4" t="inlineStr">
        <is>
          <t>6 years</t>
        </is>
      </c>
    </row>
    <row r="19">
      <c r="A19" s="4" t="inlineStr">
        <is>
          <t>Trade names | Minimum</t>
        </is>
      </c>
    </row>
    <row r="20">
      <c r="A20" s="4" t="inlineStr">
        <is>
          <t>Useful life</t>
        </is>
      </c>
      <c r="B20" s="4" t="inlineStr">
        <is>
          <t>3 years</t>
        </is>
      </c>
    </row>
    <row r="21">
      <c r="A21" s="4" t="inlineStr">
        <is>
          <t>Trade names | Maximum</t>
        </is>
      </c>
    </row>
    <row r="22">
      <c r="A22" s="4" t="inlineStr">
        <is>
          <t>Useful life</t>
        </is>
      </c>
      <c r="B22" s="4" t="inlineStr">
        <is>
          <t>6 years</t>
        </is>
      </c>
    </row>
    <row r="23">
      <c r="A23" s="4" t="inlineStr">
        <is>
          <t>Websites</t>
        </is>
      </c>
    </row>
    <row r="24">
      <c r="A24" s="4" t="inlineStr">
        <is>
          <t>Cost</t>
        </is>
      </c>
      <c r="B24" s="6" t="n">
        <v>210000</v>
      </c>
      <c r="C24" s="6" t="n">
        <v>210000</v>
      </c>
    </row>
    <row r="25">
      <c r="A25" s="4" t="inlineStr">
        <is>
          <t>Accumulated amortization</t>
        </is>
      </c>
      <c r="B25" s="5" t="n">
        <v>210000</v>
      </c>
      <c r="C25" s="5" t="n">
        <v>210000</v>
      </c>
    </row>
    <row r="26">
      <c r="A26" s="4" t="inlineStr">
        <is>
          <t>Net</t>
        </is>
      </c>
      <c r="B26" s="6" t="n">
        <v>0</v>
      </c>
      <c r="C26" s="6" t="n">
        <v>0</v>
      </c>
    </row>
    <row r="27">
      <c r="A27" s="4" t="inlineStr">
        <is>
          <t>Useful life</t>
        </is>
      </c>
      <c r="C27" s="4" t="inlineStr">
        <is>
          <t>5 years</t>
        </is>
      </c>
    </row>
    <row r="28">
      <c r="A28" s="4" t="inlineStr">
        <is>
          <t>Websites | Minimum</t>
        </is>
      </c>
    </row>
    <row r="29">
      <c r="A29" s="4" t="inlineStr">
        <is>
          <t>Useful life</t>
        </is>
      </c>
      <c r="B29" s="4" t="inlineStr">
        <is>
          <t>3 years</t>
        </is>
      </c>
    </row>
    <row r="30">
      <c r="A30" s="4" t="inlineStr">
        <is>
          <t>Websites | Maximum</t>
        </is>
      </c>
    </row>
    <row r="31">
      <c r="A31" s="4" t="inlineStr">
        <is>
          <t>Useful life</t>
        </is>
      </c>
      <c r="B31" s="4" t="inlineStr">
        <is>
          <t>7 years</t>
        </is>
      </c>
    </row>
    <row r="32">
      <c r="A32" s="4" t="inlineStr">
        <is>
          <t>Customer relationships</t>
        </is>
      </c>
    </row>
    <row r="33">
      <c r="A33" s="4" t="inlineStr">
        <is>
          <t>Cost</t>
        </is>
      </c>
      <c r="B33" s="6" t="n">
        <v>372200</v>
      </c>
      <c r="C33" s="6" t="n">
        <v>357000</v>
      </c>
    </row>
    <row r="34">
      <c r="A34" s="4" t="inlineStr">
        <is>
          <t>Accumulated amortization</t>
        </is>
      </c>
      <c r="B34" s="5" t="n">
        <v>102400</v>
      </c>
      <c r="C34" s="5" t="n">
        <v>321400</v>
      </c>
    </row>
    <row r="35">
      <c r="A35" s="4" t="inlineStr">
        <is>
          <t>Net</t>
        </is>
      </c>
      <c r="B35" s="6" t="n">
        <v>269800</v>
      </c>
      <c r="C35" s="6" t="n">
        <v>35600</v>
      </c>
    </row>
    <row r="36">
      <c r="A36" s="4" t="inlineStr">
        <is>
          <t>Customer relationships | Minimum</t>
        </is>
      </c>
    </row>
    <row r="37">
      <c r="A37" s="4" t="inlineStr">
        <is>
          <t>Useful life</t>
        </is>
      </c>
      <c r="B37" s="4" t="inlineStr">
        <is>
          <t>4 years</t>
        </is>
      </c>
      <c r="C37" s="4" t="inlineStr">
        <is>
          <t>9 years</t>
        </is>
      </c>
    </row>
    <row r="38">
      <c r="A38" s="4" t="inlineStr">
        <is>
          <t>Customer relationships | Maximum</t>
        </is>
      </c>
    </row>
    <row r="39">
      <c r="A39" s="4" t="inlineStr">
        <is>
          <t>Useful life</t>
        </is>
      </c>
      <c r="B39" s="4" t="inlineStr">
        <is>
          <t>10 years</t>
        </is>
      </c>
      <c r="C39" s="4" t="inlineStr">
        <is>
          <t>10 years</t>
        </is>
      </c>
    </row>
    <row r="40">
      <c r="A40" s="4" t="inlineStr">
        <is>
          <t>Sublicense agreements</t>
        </is>
      </c>
    </row>
    <row r="41">
      <c r="A41" s="4" t="inlineStr">
        <is>
          <t>Cost</t>
        </is>
      </c>
      <c r="B41" s="6" t="n">
        <v>294000</v>
      </c>
      <c r="C41" s="6" t="n">
        <v>294000</v>
      </c>
    </row>
    <row r="42">
      <c r="A42" s="4" t="inlineStr">
        <is>
          <t>Accumulated amortization</t>
        </is>
      </c>
      <c r="B42" s="5" t="n">
        <v>283000</v>
      </c>
      <c r="C42" s="5" t="n">
        <v>253600</v>
      </c>
    </row>
    <row r="43">
      <c r="A43" s="4" t="inlineStr">
        <is>
          <t>Net</t>
        </is>
      </c>
      <c r="B43" s="6" t="n">
        <v>11000</v>
      </c>
      <c r="C43" s="6" t="n">
        <v>40400</v>
      </c>
    </row>
    <row r="44">
      <c r="A44" s="4" t="inlineStr">
        <is>
          <t>Useful life</t>
        </is>
      </c>
      <c r="B44" s="4" t="inlineStr">
        <is>
          <t>10 years</t>
        </is>
      </c>
      <c r="C44" s="4" t="inlineStr">
        <is>
          <t>10 years</t>
        </is>
      </c>
    </row>
    <row r="45">
      <c r="A45" s="4" t="inlineStr">
        <is>
          <t>Non-compete agreements</t>
        </is>
      </c>
    </row>
    <row r="46">
      <c r="A46" s="4" t="inlineStr">
        <is>
          <t>Cost</t>
        </is>
      </c>
      <c r="B46" s="6" t="n">
        <v>1060500</v>
      </c>
      <c r="C46" s="6" t="n">
        <v>384000</v>
      </c>
    </row>
    <row r="47">
      <c r="A47" s="4" t="inlineStr">
        <is>
          <t>Accumulated amortization</t>
        </is>
      </c>
      <c r="B47" s="5" t="n">
        <v>308600</v>
      </c>
      <c r="C47" s="5" t="n">
        <v>384000</v>
      </c>
    </row>
    <row r="48">
      <c r="A48" s="4" t="inlineStr">
        <is>
          <t>Net</t>
        </is>
      </c>
      <c r="B48" s="6" t="n">
        <v>751900</v>
      </c>
      <c r="C48" s="6" t="n">
        <v>0</v>
      </c>
    </row>
    <row r="49">
      <c r="A49" s="4" t="inlineStr">
        <is>
          <t>Useful life</t>
        </is>
      </c>
      <c r="C49" s="4" t="inlineStr">
        <is>
          <t>5 years</t>
        </is>
      </c>
    </row>
    <row r="50">
      <c r="A50" s="4" t="inlineStr">
        <is>
          <t>Non-compete agreements | Minimum</t>
        </is>
      </c>
    </row>
    <row r="51">
      <c r="A51" s="4" t="inlineStr">
        <is>
          <t>Useful life</t>
        </is>
      </c>
      <c r="B51" s="4" t="inlineStr">
        <is>
          <t>4 years</t>
        </is>
      </c>
    </row>
    <row r="52">
      <c r="A52" s="4" t="inlineStr">
        <is>
          <t>Non-compete agreements | Maximum</t>
        </is>
      </c>
    </row>
    <row r="53">
      <c r="A53" s="4" t="inlineStr">
        <is>
          <t>Useful life</t>
        </is>
      </c>
      <c r="B53" s="4" t="inlineStr">
        <is>
          <t>5 years</t>
        </is>
      </c>
    </row>
    <row r="54">
      <c r="A54" s="4" t="inlineStr">
        <is>
          <t>IPR and D</t>
        </is>
      </c>
    </row>
    <row r="55">
      <c r="A55" s="4" t="inlineStr">
        <is>
          <t>Cost</t>
        </is>
      </c>
      <c r="B55" s="6" t="n">
        <v>852100</v>
      </c>
      <c r="C55" s="6" t="n">
        <v>110000</v>
      </c>
    </row>
    <row r="56">
      <c r="A56" s="4" t="inlineStr">
        <is>
          <t>Accumulated amortization</t>
        </is>
      </c>
      <c r="B56" s="5" t="n">
        <v>134800</v>
      </c>
      <c r="C56" s="5" t="n">
        <v>110000</v>
      </c>
    </row>
    <row r="57">
      <c r="A57" s="4" t="inlineStr">
        <is>
          <t>Net</t>
        </is>
      </c>
      <c r="B57" s="6" t="n">
        <v>717300</v>
      </c>
      <c r="C57" s="6" t="n">
        <v>0</v>
      </c>
    </row>
    <row r="58">
      <c r="A58" s="4" t="inlineStr">
        <is>
          <t>Useful life</t>
        </is>
      </c>
      <c r="C58" s="4" t="inlineStr">
        <is>
          <t>3 years</t>
        </is>
      </c>
    </row>
    <row r="59">
      <c r="A59" s="4" t="inlineStr">
        <is>
          <t>IPR and D | Minimum</t>
        </is>
      </c>
    </row>
    <row r="60">
      <c r="A60" s="4" t="inlineStr">
        <is>
          <t>Useful life</t>
        </is>
      </c>
      <c r="B60" s="4" t="inlineStr">
        <is>
          <t>3 years</t>
        </is>
      </c>
    </row>
    <row r="61">
      <c r="A61" s="4" t="inlineStr">
        <is>
          <t>IPR and D | Maximum</t>
        </is>
      </c>
    </row>
    <row r="62">
      <c r="A62" s="4" t="inlineStr">
        <is>
          <t>Useful life</t>
        </is>
      </c>
      <c r="B62" s="4" t="inlineStr">
        <is>
          <t>5 years</t>
        </is>
      </c>
    </row>
    <row r="63">
      <c r="A63" s="4" t="inlineStr">
        <is>
          <t>Other intangible assets</t>
        </is>
      </c>
    </row>
    <row r="64">
      <c r="A64" s="4" t="inlineStr">
        <is>
          <t>Cost</t>
        </is>
      </c>
      <c r="B64" s="6" t="n">
        <v>591500</v>
      </c>
      <c r="C64" s="6" t="n">
        <v>246600</v>
      </c>
    </row>
    <row r="65">
      <c r="A65" s="4" t="inlineStr">
        <is>
          <t>Accumulated amortization</t>
        </is>
      </c>
      <c r="B65" s="5" t="n">
        <v>225900</v>
      </c>
      <c r="C65" s="5" t="n">
        <v>196600</v>
      </c>
    </row>
    <row r="66">
      <c r="A66" s="4" t="inlineStr">
        <is>
          <t>Net</t>
        </is>
      </c>
      <c r="B66" s="6" t="n">
        <v>365600</v>
      </c>
      <c r="C66" s="6" t="n">
        <v>50000</v>
      </c>
    </row>
    <row r="67">
      <c r="A67" s="4" t="inlineStr">
        <is>
          <t>Useful life</t>
        </is>
      </c>
      <c r="C67" s="4" t="inlineStr">
        <is>
          <t>5 years</t>
        </is>
      </c>
    </row>
    <row r="68">
      <c r="A68" s="4" t="inlineStr">
        <is>
          <t>Other intangible assets | Minimum</t>
        </is>
      </c>
    </row>
    <row r="69">
      <c r="A69" s="4" t="inlineStr">
        <is>
          <t>Useful life</t>
        </is>
      </c>
      <c r="B69" s="4" t="inlineStr">
        <is>
          <t>5 years</t>
        </is>
      </c>
    </row>
    <row r="70">
      <c r="A70" s="4" t="inlineStr">
        <is>
          <t>Other intangible assets | Maximum</t>
        </is>
      </c>
    </row>
    <row r="71">
      <c r="A71" s="4" t="inlineStr">
        <is>
          <t>Useful life</t>
        </is>
      </c>
      <c r="B71" s="4" t="inlineStr">
        <is>
          <t>7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6. Goodwill and Other Intangible Assets (Details 1) - USD ($)</t>
        </is>
      </c>
      <c r="B1" s="2" t="inlineStr">
        <is>
          <t>Jun. 30, 2021</t>
        </is>
      </c>
      <c r="C1" s="2" t="inlineStr">
        <is>
          <t>Jun. 30, 2020</t>
        </is>
      </c>
    </row>
    <row r="2">
      <c r="A2" s="3" t="inlineStr">
        <is>
          <t>Goodwill and Intangible Assets Disclosure [Abstract]</t>
        </is>
      </c>
    </row>
    <row r="3">
      <c r="A3" s="4" t="inlineStr">
        <is>
          <t>2022</t>
        </is>
      </c>
      <c r="B3" s="6" t="n">
        <v>525700</v>
      </c>
    </row>
    <row r="4">
      <c r="A4" s="4" t="inlineStr">
        <is>
          <t>2023</t>
        </is>
      </c>
      <c r="B4" s="5" t="n">
        <v>520000</v>
      </c>
    </row>
    <row r="5">
      <c r="A5" s="4" t="inlineStr">
        <is>
          <t>2024</t>
        </is>
      </c>
      <c r="B5" s="5" t="n">
        <v>508800</v>
      </c>
    </row>
    <row r="6">
      <c r="A6" s="4" t="inlineStr">
        <is>
          <t>2025</t>
        </is>
      </c>
      <c r="B6" s="5" t="n">
        <v>473100</v>
      </c>
    </row>
    <row r="7">
      <c r="A7" s="4" t="inlineStr">
        <is>
          <t>2026</t>
        </is>
      </c>
      <c r="B7" s="5" t="n">
        <v>530200</v>
      </c>
    </row>
    <row r="8">
      <c r="A8" s="4" t="inlineStr">
        <is>
          <t>Total</t>
        </is>
      </c>
      <c r="B8" s="6" t="n">
        <v>2557800</v>
      </c>
      <c r="C8" s="6" t="n">
        <v>12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6. Goodwill and Other Intangible Assets (Details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Goodwill</t>
        </is>
      </c>
      <c r="B4" s="6" t="n">
        <v>4395400</v>
      </c>
      <c r="C4" s="6" t="n">
        <v>257300</v>
      </c>
    </row>
    <row r="5">
      <c r="A5" s="4" t="inlineStr">
        <is>
          <t>Total amortization expense</t>
        </is>
      </c>
      <c r="B5" s="6" t="n">
        <v>146900</v>
      </c>
      <c r="C5" s="6" t="n">
        <v>7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HAREHOLDERS EQUITY - USD ($)</t>
        </is>
      </c>
      <c r="B1" s="2" t="inlineStr">
        <is>
          <t>Common Stock</t>
        </is>
      </c>
      <c r="C1" s="2" t="inlineStr">
        <is>
          <t>Additional Paid-In Capital</t>
        </is>
      </c>
      <c r="D1" s="2" t="inlineStr">
        <is>
          <t>Accumulated Other Comprehensive Income / Loss</t>
        </is>
      </c>
      <c r="E1" s="2" t="inlineStr">
        <is>
          <t>Retained Earnings</t>
        </is>
      </c>
      <c r="F1" s="2" t="inlineStr">
        <is>
          <t>Treasury Stock</t>
        </is>
      </c>
      <c r="G1" s="2" t="inlineStr">
        <is>
          <t>Total</t>
        </is>
      </c>
    </row>
    <row r="2">
      <c r="A2" s="4" t="inlineStr">
        <is>
          <t>Balance beginning, Shares at Jun. 30, 2019</t>
        </is>
      </c>
      <c r="B2" s="5" t="n">
        <v>1513914</v>
      </c>
      <c r="F2" s="5" t="n">
        <v>19802</v>
      </c>
    </row>
    <row r="3">
      <c r="A3" s="4" t="inlineStr">
        <is>
          <t>Balance beginning, Amount at Jun. 30, 2019</t>
        </is>
      </c>
      <c r="B3" s="6" t="n">
        <v>75700</v>
      </c>
      <c r="C3" s="6" t="n">
        <v>2592700</v>
      </c>
      <c r="D3" s="6" t="n">
        <v>0</v>
      </c>
      <c r="E3" s="6" t="n">
        <v>3724700</v>
      </c>
      <c r="F3" s="6" t="n">
        <v>52400</v>
      </c>
      <c r="G3" s="6" t="n">
        <v>6340700</v>
      </c>
    </row>
    <row r="4">
      <c r="A4" s="4" t="inlineStr">
        <is>
          <t>Net income (loss)</t>
        </is>
      </c>
      <c r="E4" s="5" t="n">
        <v>-703300</v>
      </c>
      <c r="G4" s="5" t="n">
        <v>-703300</v>
      </c>
    </row>
    <row r="5">
      <c r="A5" s="4" t="inlineStr">
        <is>
          <t>Foreign currency translation adjustment</t>
        </is>
      </c>
      <c r="G5" s="5" t="n">
        <v>0</v>
      </c>
    </row>
    <row r="6">
      <c r="A6" s="4" t="inlineStr">
        <is>
          <t>Issuance of common stock and warrants, net of issuance costs, shares</t>
        </is>
      </c>
      <c r="B6" s="5" t="n">
        <v>1349850</v>
      </c>
    </row>
    <row r="7">
      <c r="A7" s="4" t="inlineStr">
        <is>
          <t>Issuance of common stock and warrants, net of issuance costs, amount</t>
        </is>
      </c>
      <c r="B7" s="6" t="n">
        <v>67500</v>
      </c>
      <c r="C7" s="5" t="n">
        <v>5936900</v>
      </c>
      <c r="G7" s="5" t="n">
        <v>6004400</v>
      </c>
    </row>
    <row r="8">
      <c r="A8" s="4" t="inlineStr">
        <is>
          <t>Stock options exercised, shares</t>
        </is>
      </c>
      <c r="B8" s="5" t="n">
        <v>17301</v>
      </c>
    </row>
    <row r="9">
      <c r="A9" s="4" t="inlineStr">
        <is>
          <t>Stock options exercised, amount</t>
        </is>
      </c>
      <c r="B9" s="6" t="n">
        <v>900</v>
      </c>
      <c r="C9" s="5" t="n">
        <v>12900</v>
      </c>
      <c r="G9" s="5" t="n">
        <v>13800</v>
      </c>
    </row>
    <row r="10">
      <c r="A10" s="4" t="inlineStr">
        <is>
          <t>Stock-based compensation</t>
        </is>
      </c>
      <c r="C10" s="5" t="n">
        <v>65800</v>
      </c>
      <c r="G10" s="5" t="n">
        <v>65800</v>
      </c>
    </row>
    <row r="11">
      <c r="A11" s="4" t="inlineStr">
        <is>
          <t>Balance ending, Shares at Jun. 30, 2020</t>
        </is>
      </c>
      <c r="B11" s="5" t="n">
        <v>2881065</v>
      </c>
      <c r="F11" s="5" t="n">
        <v>19802</v>
      </c>
    </row>
    <row r="12">
      <c r="A12" s="4" t="inlineStr">
        <is>
          <t>Balance ending, Amount at Jun. 30, 2020</t>
        </is>
      </c>
      <c r="B12" s="6" t="n">
        <v>144100</v>
      </c>
      <c r="C12" s="5" t="n">
        <v>8608300</v>
      </c>
      <c r="D12" s="5" t="n">
        <v>0</v>
      </c>
      <c r="E12" s="5" t="n">
        <v>3021400</v>
      </c>
      <c r="F12" s="6" t="n">
        <v>52400</v>
      </c>
      <c r="G12" s="5" t="n">
        <v>11721400</v>
      </c>
    </row>
    <row r="13">
      <c r="A13" s="4" t="inlineStr">
        <is>
          <t>Net income (loss)</t>
        </is>
      </c>
      <c r="E13" s="5" t="n">
        <v>-3672500</v>
      </c>
      <c r="G13" s="5" t="n">
        <v>-3672500</v>
      </c>
    </row>
    <row r="14">
      <c r="A14" s="4" t="inlineStr">
        <is>
          <t>Foreign currency translation adjustment</t>
        </is>
      </c>
      <c r="D14" s="5" t="n">
        <v>-9200</v>
      </c>
      <c r="G14" s="5" t="n">
        <v>-9200</v>
      </c>
    </row>
    <row r="15">
      <c r="A15" s="4" t="inlineStr">
        <is>
          <t>Issuance of common stock and warrants, net of issuance costs, shares</t>
        </is>
      </c>
      <c r="B15" s="5" t="n">
        <v>3595880</v>
      </c>
    </row>
    <row r="16">
      <c r="A16" s="4" t="inlineStr">
        <is>
          <t>Issuance of common stock and warrants, net of issuance costs, amount</t>
        </is>
      </c>
      <c r="B16" s="6" t="n">
        <v>179800</v>
      </c>
      <c r="C16" s="5" t="n">
        <v>15894200</v>
      </c>
      <c r="G16" s="5" t="n">
        <v>16074000</v>
      </c>
    </row>
    <row r="17">
      <c r="A17" s="4" t="inlineStr">
        <is>
          <t>Stock options exercised, shares</t>
        </is>
      </c>
      <c r="B17" s="5" t="n">
        <v>1000</v>
      </c>
    </row>
    <row r="18">
      <c r="A18" s="4" t="inlineStr">
        <is>
          <t>Stock options exercised, amount</t>
        </is>
      </c>
      <c r="B18" s="6" t="n">
        <v>100</v>
      </c>
      <c r="C18" s="5" t="n">
        <v>3000</v>
      </c>
      <c r="G18" s="5" t="n">
        <v>3100</v>
      </c>
    </row>
    <row r="19">
      <c r="A19" s="4" t="inlineStr">
        <is>
          <t>Stock-based compensation</t>
        </is>
      </c>
      <c r="C19" s="5" t="n">
        <v>2108000</v>
      </c>
      <c r="G19" s="5" t="n">
        <v>2108000</v>
      </c>
    </row>
    <row r="20">
      <c r="A20" s="4" t="inlineStr">
        <is>
          <t>Balance ending, Shares at Jun. 30, 2021</t>
        </is>
      </c>
      <c r="B20" s="5" t="n">
        <v>6477945</v>
      </c>
      <c r="F20" s="5" t="n">
        <v>19802</v>
      </c>
    </row>
    <row r="21">
      <c r="A21" s="4" t="inlineStr">
        <is>
          <t>Balance ending, Amount at Jun. 30, 2021</t>
        </is>
      </c>
      <c r="B21" s="6" t="n">
        <v>324000</v>
      </c>
      <c r="C21" s="6" t="n">
        <v>26613500</v>
      </c>
      <c r="D21" s="6" t="n">
        <v>-9200</v>
      </c>
      <c r="E21" s="6" t="n">
        <v>-651100</v>
      </c>
      <c r="F21" s="6" t="n">
        <v>52400</v>
      </c>
      <c r="G21" s="6" t="n">
        <v>26224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10. Commitments and Contingencies (Details 1)</t>
        </is>
      </c>
      <c r="B1" s="2" t="inlineStr">
        <is>
          <t>Jun. 30, 2021USD ($)</t>
        </is>
      </c>
    </row>
    <row r="2">
      <c r="A2" s="3" t="inlineStr">
        <is>
          <t>Commitments and Contingencies Disclosure [Abstract]</t>
        </is>
      </c>
    </row>
    <row r="3">
      <c r="A3" s="4" t="inlineStr">
        <is>
          <t>2022</t>
        </is>
      </c>
      <c r="B3" s="6" t="n">
        <v>136600</v>
      </c>
    </row>
    <row r="4">
      <c r="A4" s="4" t="inlineStr">
        <is>
          <t>2023</t>
        </is>
      </c>
      <c r="B4" s="5" t="n">
        <v>12000</v>
      </c>
    </row>
    <row r="5">
      <c r="A5" s="4" t="inlineStr">
        <is>
          <t>2024</t>
        </is>
      </c>
      <c r="B5" s="5" t="n">
        <v>11400</v>
      </c>
    </row>
    <row r="6">
      <c r="A6" s="4" t="inlineStr">
        <is>
          <t>Total</t>
        </is>
      </c>
      <c r="B6" s="6" t="n">
        <v>1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11. Leases (Details)</t>
        </is>
      </c>
      <c r="B1" s="2" t="inlineStr">
        <is>
          <t>Jun. 30, 2021USD ($)</t>
        </is>
      </c>
    </row>
    <row r="2">
      <c r="A2" s="3" t="inlineStr">
        <is>
          <t>Leases [Abstract]</t>
        </is>
      </c>
    </row>
    <row r="3">
      <c r="A3" s="4" t="inlineStr">
        <is>
          <t>2022</t>
        </is>
      </c>
      <c r="B3" s="6" t="n">
        <v>260300</v>
      </c>
    </row>
    <row r="4">
      <c r="A4" s="4" t="inlineStr">
        <is>
          <t>2023</t>
        </is>
      </c>
      <c r="B4" s="5" t="n">
        <v>245300</v>
      </c>
    </row>
    <row r="5">
      <c r="A5" s="4" t="inlineStr">
        <is>
          <t>2024</t>
        </is>
      </c>
      <c r="B5" s="5" t="n">
        <v>195900</v>
      </c>
    </row>
    <row r="6">
      <c r="A6" s="4" t="inlineStr">
        <is>
          <t>2025</t>
        </is>
      </c>
      <c r="B6" s="5" t="n">
        <v>91600</v>
      </c>
    </row>
    <row r="7">
      <c r="A7" s="4" t="inlineStr">
        <is>
          <t>Total future minimum payments</t>
        </is>
      </c>
      <c r="B7" s="5" t="n">
        <v>793100</v>
      </c>
    </row>
    <row r="8">
      <c r="A8" s="4" t="inlineStr">
        <is>
          <t>Less: imputed interest</t>
        </is>
      </c>
      <c r="B8" s="5" t="n">
        <v>-62100</v>
      </c>
    </row>
    <row r="9">
      <c r="A9" s="4" t="inlineStr">
        <is>
          <t>Total present value of operating lease liabilities</t>
        </is>
      </c>
      <c r="B9" s="6" t="n">
        <v>73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11. Leases (Details Narrative)</t>
        </is>
      </c>
      <c r="B1" s="2" t="inlineStr">
        <is>
          <t>12 Months Ended</t>
        </is>
      </c>
    </row>
    <row r="2">
      <c r="B2" s="2" t="inlineStr">
        <is>
          <t>Jun. 30, 2021USD ($)</t>
        </is>
      </c>
    </row>
    <row r="3">
      <c r="A3" s="3" t="inlineStr">
        <is>
          <t>Leases [Abstract]</t>
        </is>
      </c>
    </row>
    <row r="4">
      <c r="A4" s="4" t="inlineStr">
        <is>
          <t>Weighted-average remaining lease term</t>
        </is>
      </c>
      <c r="B4" s="4" t="inlineStr">
        <is>
          <t>2 years 8 months 5 days</t>
        </is>
      </c>
    </row>
    <row r="5">
      <c r="A5" s="4" t="inlineStr">
        <is>
          <t>Weighted-average discount rate</t>
        </is>
      </c>
      <c r="B5" s="4" t="inlineStr">
        <is>
          <t>5.00%</t>
        </is>
      </c>
    </row>
    <row r="6">
      <c r="A6" s="4" t="inlineStr">
        <is>
          <t>Total cash payments under leases</t>
        </is>
      </c>
      <c r="B6" s="6" t="n">
        <v>289100</v>
      </c>
    </row>
    <row r="7">
      <c r="A7" s="4" t="inlineStr">
        <is>
          <t>Lease expense</t>
        </is>
      </c>
      <c r="B7" s="6" t="n">
        <v>277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12.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Computed "expected" income tax (benefit)</t>
        </is>
      </c>
      <c r="B4" s="6" t="n">
        <v>-1014300</v>
      </c>
      <c r="C4" s="6" t="n">
        <v>-239400</v>
      </c>
    </row>
    <row r="5">
      <c r="A5" s="4" t="inlineStr">
        <is>
          <t>Research and development credits</t>
        </is>
      </c>
      <c r="B5" s="5" t="n">
        <v>-93900</v>
      </c>
      <c r="C5" s="5" t="n">
        <v>-89400</v>
      </c>
    </row>
    <row r="6">
      <c r="A6" s="4" t="inlineStr">
        <is>
          <t>Rate changes and NOL carrybacks</t>
        </is>
      </c>
      <c r="B6" s="5" t="n">
        <v>0</v>
      </c>
      <c r="C6" s="5" t="n">
        <v>-122600</v>
      </c>
    </row>
    <row r="7">
      <c r="A7" s="4" t="inlineStr">
        <is>
          <t>Incentive stock option expense</t>
        </is>
      </c>
      <c r="B7" s="5" t="n">
        <v>59500</v>
      </c>
      <c r="C7" s="5" t="n">
        <v>13800</v>
      </c>
    </row>
    <row r="8">
      <c r="A8" s="4" t="inlineStr">
        <is>
          <t>PPP loan forgivness</t>
        </is>
      </c>
      <c r="B8" s="5" t="n">
        <v>-111700</v>
      </c>
      <c r="C8" s="5" t="n">
        <v>0</v>
      </c>
    </row>
    <row r="9">
      <c r="A9" s="4" t="inlineStr">
        <is>
          <t>Other, net</t>
        </is>
      </c>
      <c r="B9" s="5" t="n">
        <v>-7900</v>
      </c>
      <c r="C9" s="5" t="n">
        <v>1000</v>
      </c>
    </row>
    <row r="10">
      <c r="A10" s="4" t="inlineStr">
        <is>
          <t>Income tax benefit</t>
        </is>
      </c>
      <c r="B10" s="6" t="n">
        <v>-1152500</v>
      </c>
      <c r="C10" s="6" t="n">
        <v>-436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2. Income Taxes (Details 1) - USD ($)</t>
        </is>
      </c>
      <c r="B1" s="2" t="inlineStr">
        <is>
          <t>Jun. 30, 2021</t>
        </is>
      </c>
      <c r="C1" s="2" t="inlineStr">
        <is>
          <t>Jun. 30, 2020</t>
        </is>
      </c>
    </row>
    <row r="2">
      <c r="A2" s="3" t="inlineStr">
        <is>
          <t>Deferred tax assets:</t>
        </is>
      </c>
    </row>
    <row r="3">
      <c r="A3" s="4" t="inlineStr">
        <is>
          <t>Amortization of intangibles</t>
        </is>
      </c>
      <c r="B3" s="6" t="n">
        <v>374000</v>
      </c>
      <c r="C3" s="6" t="n">
        <v>329700</v>
      </c>
    </row>
    <row r="4">
      <c r="A4" s="4" t="inlineStr">
        <is>
          <t>Research and development credits</t>
        </is>
      </c>
      <c r="B4" s="5" t="n">
        <v>164600</v>
      </c>
      <c r="C4" s="5" t="n">
        <v>89400</v>
      </c>
    </row>
    <row r="5">
      <c r="A5" s="4" t="inlineStr">
        <is>
          <t>Various accruals</t>
        </is>
      </c>
      <c r="B5" s="5" t="n">
        <v>64600</v>
      </c>
      <c r="C5" s="5" t="n">
        <v>150700</v>
      </c>
    </row>
    <row r="6">
      <c r="A6" s="4" t="inlineStr">
        <is>
          <t>Stock options expense</t>
        </is>
      </c>
      <c r="B6" s="5" t="n">
        <v>383200</v>
      </c>
      <c r="C6" s="5" t="n">
        <v>0</v>
      </c>
    </row>
    <row r="7">
      <c r="A7" s="4" t="inlineStr">
        <is>
          <t>Net operating loss</t>
        </is>
      </c>
      <c r="B7" s="5" t="n">
        <v>1515800</v>
      </c>
      <c r="C7" s="5" t="n">
        <v>0</v>
      </c>
    </row>
    <row r="8">
      <c r="A8" s="4" t="inlineStr">
        <is>
          <t>Other</t>
        </is>
      </c>
      <c r="B8" s="5" t="n">
        <v>24900</v>
      </c>
      <c r="C8" s="5" t="n">
        <v>19400</v>
      </c>
    </row>
    <row r="9">
      <c r="A9" s="4" t="inlineStr">
        <is>
          <t>Total</t>
        </is>
      </c>
      <c r="B9" s="5" t="n">
        <v>2527100</v>
      </c>
      <c r="C9" s="5" t="n">
        <v>589200</v>
      </c>
    </row>
    <row r="10">
      <c r="A10" s="3" t="inlineStr">
        <is>
          <t>Deferred tax liability:</t>
        </is>
      </c>
    </row>
    <row r="11">
      <c r="A11" s="4" t="inlineStr">
        <is>
          <t>Depreciation of property and amortization of goodwill</t>
        </is>
      </c>
      <c r="B11" s="5" t="n">
        <v>-37200</v>
      </c>
      <c r="C11" s="5" t="n">
        <v>-52100</v>
      </c>
    </row>
    <row r="12">
      <c r="A12" s="4" t="inlineStr">
        <is>
          <t>Net deferred tax assets</t>
        </is>
      </c>
      <c r="B12" s="6" t="n">
        <v>2489900</v>
      </c>
      <c r="C12" s="6" t="n">
        <v>537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3. Stock Options (Details) - $ / shares</t>
        </is>
      </c>
      <c r="B1" s="2" t="inlineStr">
        <is>
          <t>12 Months Ended</t>
        </is>
      </c>
    </row>
    <row r="2">
      <c r="B2" s="2" t="inlineStr">
        <is>
          <t>Jun. 30, 2021</t>
        </is>
      </c>
      <c r="C2" s="2" t="inlineStr">
        <is>
          <t>Jun. 30, 2020</t>
        </is>
      </c>
    </row>
    <row r="3">
      <c r="A3" s="3" t="inlineStr">
        <is>
          <t>Share-based Payment Arrangement [Abstract]</t>
        </is>
      </c>
    </row>
    <row r="4">
      <c r="A4" s="4" t="inlineStr">
        <is>
          <t>Number of Options Outstanding, Beginning</t>
        </is>
      </c>
      <c r="B4" s="5" t="n">
        <v>96586</v>
      </c>
      <c r="C4" s="5" t="n">
        <v>97205</v>
      </c>
    </row>
    <row r="5">
      <c r="A5" s="4" t="inlineStr">
        <is>
          <t>Number of Options Granted</t>
        </is>
      </c>
      <c r="B5" s="5" t="n">
        <v>1094171</v>
      </c>
      <c r="C5" s="5" t="n">
        <v>25881</v>
      </c>
    </row>
    <row r="6">
      <c r="A6" s="4" t="inlineStr">
        <is>
          <t>Number of Options Exercised</t>
        </is>
      </c>
      <c r="B6" s="5" t="n">
        <v>-1000</v>
      </c>
      <c r="C6" s="5" t="n">
        <v>-24000</v>
      </c>
    </row>
    <row r="7">
      <c r="A7" s="4" t="inlineStr">
        <is>
          <t>Number of Options Forfeited</t>
        </is>
      </c>
      <c r="B7" s="5" t="n">
        <v>-9000</v>
      </c>
      <c r="C7" s="5" t="n">
        <v>-2500</v>
      </c>
    </row>
    <row r="8">
      <c r="A8" s="4" t="inlineStr">
        <is>
          <t>Number of Options Outstanding, Ending</t>
        </is>
      </c>
      <c r="B8" s="5" t="n">
        <v>1180757</v>
      </c>
      <c r="C8" s="5" t="n">
        <v>96586</v>
      </c>
    </row>
    <row r="9">
      <c r="A9" s="4" t="inlineStr">
        <is>
          <t>Number of Options Exercisable</t>
        </is>
      </c>
      <c r="B9" s="5" t="n">
        <v>296821</v>
      </c>
      <c r="C9" s="5" t="n">
        <v>49236</v>
      </c>
    </row>
    <row r="10">
      <c r="A10" s="4" t="inlineStr">
        <is>
          <t>Weighted Average Exercise Price Outstanding, Beginning</t>
        </is>
      </c>
      <c r="B10" s="7" t="n">
        <v>4.35</v>
      </c>
      <c r="C10" s="7" t="n">
        <v>3.24</v>
      </c>
    </row>
    <row r="11">
      <c r="A11" s="4" t="inlineStr">
        <is>
          <t>Weighted Average Exercise Price Granted</t>
        </is>
      </c>
      <c r="B11" s="8" t="n">
        <v>9.07</v>
      </c>
      <c r="C11" s="8" t="n">
        <v>7.47</v>
      </c>
    </row>
    <row r="12">
      <c r="A12" s="4" t="inlineStr">
        <is>
          <t>Weighted Average Exercise Price Exercised</t>
        </is>
      </c>
      <c r="B12" s="8" t="n">
        <v>3.05</v>
      </c>
      <c r="C12" s="8" t="n">
        <v>3.35</v>
      </c>
    </row>
    <row r="13">
      <c r="A13" s="4" t="inlineStr">
        <is>
          <t>Weighted Average Exercise Price Forfeited</t>
        </is>
      </c>
      <c r="B13" s="8" t="n">
        <v>3.11</v>
      </c>
      <c r="C13" s="8" t="n">
        <v>3.08</v>
      </c>
    </row>
    <row r="14">
      <c r="A14" s="4" t="inlineStr">
        <is>
          <t>Weighted Average Exercise Price Outstanding, Ending</t>
        </is>
      </c>
      <c r="B14" s="8" t="n">
        <v>8.73</v>
      </c>
      <c r="C14" s="8" t="n">
        <v>4.35</v>
      </c>
    </row>
    <row r="15">
      <c r="A15" s="4" t="inlineStr">
        <is>
          <t>Weighted Average Exercise Price Exercisable</t>
        </is>
      </c>
      <c r="B15" s="8" t="n">
        <v>7.69</v>
      </c>
      <c r="C15" s="8" t="n">
        <v>3.29</v>
      </c>
    </row>
    <row r="16">
      <c r="A16" s="4" t="inlineStr">
        <is>
          <t>Weighted average fair value per share of options granted</t>
        </is>
      </c>
      <c r="B16" s="7" t="n">
        <v>7.25</v>
      </c>
      <c r="C16" s="7" t="n">
        <v>5.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5" customWidth="1" min="2" max="2"/>
    <col width="26" customWidth="1" min="3" max="3"/>
    <col width="14" customWidth="1" min="4" max="4"/>
  </cols>
  <sheetData>
    <row r="1">
      <c r="A1" s="1" t="inlineStr">
        <is>
          <t>13. Stock Options (Details 1) - $ / shares</t>
        </is>
      </c>
      <c r="B1" s="2" t="inlineStr">
        <is>
          <t>12 Months Ended</t>
        </is>
      </c>
    </row>
    <row r="2">
      <c r="B2" s="2" t="inlineStr">
        <is>
          <t>Jun. 30, 2021</t>
        </is>
      </c>
      <c r="C2" s="2" t="inlineStr">
        <is>
          <t>Jun. 30, 2020</t>
        </is>
      </c>
      <c r="D2" s="2" t="inlineStr">
        <is>
          <t>Jun. 30, 2019</t>
        </is>
      </c>
    </row>
    <row r="3">
      <c r="A3" s="4" t="inlineStr">
        <is>
          <t>Number of Options Outstanding, Ending</t>
        </is>
      </c>
      <c r="B3" s="5" t="n">
        <v>1180757</v>
      </c>
      <c r="C3" s="5" t="n">
        <v>96586</v>
      </c>
      <c r="D3" s="5" t="n">
        <v>97205</v>
      </c>
    </row>
    <row r="4">
      <c r="A4" s="4" t="inlineStr">
        <is>
          <t>Weighted Average Exercise Price Outstanding, Ending</t>
        </is>
      </c>
      <c r="B4" s="7" t="n">
        <v>8.73</v>
      </c>
      <c r="C4" s="7" t="n">
        <v>4.35</v>
      </c>
      <c r="D4" s="7" t="n">
        <v>3.24</v>
      </c>
    </row>
    <row r="5">
      <c r="A5" s="4" t="inlineStr">
        <is>
          <t>Number of Options Exercisable</t>
        </is>
      </c>
      <c r="B5" s="5" t="n">
        <v>296821</v>
      </c>
      <c r="C5" s="5" t="n">
        <v>49236</v>
      </c>
    </row>
    <row r="6">
      <c r="A6" s="4" t="inlineStr">
        <is>
          <t>Weighted Average Exercise Price Exercisable</t>
        </is>
      </c>
      <c r="B6" s="7" t="n">
        <v>7.69</v>
      </c>
      <c r="C6" s="7" t="n">
        <v>3.29</v>
      </c>
    </row>
    <row r="7">
      <c r="A7" s="4" t="inlineStr">
        <is>
          <t>Exercise Price Range 5.35 - 11.30</t>
        </is>
      </c>
    </row>
    <row r="8">
      <c r="A8" s="4" t="inlineStr">
        <is>
          <t>Number of Options Outstanding, Ending</t>
        </is>
      </c>
      <c r="B8" s="5" t="n">
        <v>1120052</v>
      </c>
      <c r="C8" s="5" t="n">
        <v>25881</v>
      </c>
    </row>
    <row r="9">
      <c r="A9" s="4" t="inlineStr">
        <is>
          <t>Weighted Average Remaining Contractual Life</t>
        </is>
      </c>
      <c r="B9" s="4" t="inlineStr">
        <is>
          <t>9 years 4 months 6 days</t>
        </is>
      </c>
      <c r="C9" s="4" t="inlineStr">
        <is>
          <t>9 years 10 months 13 days</t>
        </is>
      </c>
    </row>
    <row r="10">
      <c r="A10" s="4" t="inlineStr">
        <is>
          <t>Weighted Average Exercise Price Outstanding, Ending</t>
        </is>
      </c>
      <c r="B10" s="7" t="n">
        <v>9.029999999999999</v>
      </c>
      <c r="C10" s="7" t="n">
        <v>7.47</v>
      </c>
    </row>
    <row r="11">
      <c r="A11" s="4" t="inlineStr">
        <is>
          <t>Number of Options Exercisable</t>
        </is>
      </c>
      <c r="B11" s="5" t="n">
        <v>238351</v>
      </c>
      <c r="C11" s="5" t="n">
        <v>0</v>
      </c>
    </row>
    <row r="12">
      <c r="A12" s="4" t="inlineStr">
        <is>
          <t>Weighted Average Exercise Price Exercisable</t>
        </is>
      </c>
      <c r="B12" s="7" t="n">
        <v>8.76</v>
      </c>
      <c r="C12" s="4" t="inlineStr">
        <is>
          <t>$ .00</t>
        </is>
      </c>
    </row>
    <row r="13">
      <c r="A13" s="4" t="inlineStr">
        <is>
          <t>Exercise Price Range 2.91 - 4.65</t>
        </is>
      </c>
    </row>
    <row r="14">
      <c r="A14" s="4" t="inlineStr">
        <is>
          <t>Number of Options Outstanding, Ending</t>
        </is>
      </c>
      <c r="B14" s="5" t="n">
        <v>60705</v>
      </c>
      <c r="C14" s="5" t="n">
        <v>70705</v>
      </c>
    </row>
    <row r="15">
      <c r="A15" s="4" t="inlineStr">
        <is>
          <t>Weighted Average Remaining Contractual Life</t>
        </is>
      </c>
      <c r="B15" s="4" t="inlineStr">
        <is>
          <t>5 years 3 months 11 days</t>
        </is>
      </c>
      <c r="C15" s="4" t="inlineStr">
        <is>
          <t>6 years 5 months 16 days</t>
        </is>
      </c>
    </row>
    <row r="16">
      <c r="A16" s="4" t="inlineStr">
        <is>
          <t>Weighted Average Exercise Price Outstanding, Ending</t>
        </is>
      </c>
      <c r="B16" s="7" t="n">
        <v>3.36</v>
      </c>
      <c r="C16" s="7" t="n">
        <v>3.33</v>
      </c>
    </row>
    <row r="17">
      <c r="A17" s="4" t="inlineStr">
        <is>
          <t>Number of Options Exercisable</t>
        </is>
      </c>
      <c r="B17" s="5" t="n">
        <v>58470</v>
      </c>
      <c r="C17" s="5" t="n">
        <v>49236</v>
      </c>
    </row>
    <row r="18">
      <c r="A18" s="4" t="inlineStr">
        <is>
          <t>Weighted Average Exercise Price Exercisable</t>
        </is>
      </c>
      <c r="B18" s="7" t="n">
        <v>3.32</v>
      </c>
      <c r="C18" s="7" t="n">
        <v>3.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4. Earnings (Loss) Per Common Share (Details) - $ / shares</t>
        </is>
      </c>
      <c r="B1" s="2" t="inlineStr">
        <is>
          <t>12 Months Ended</t>
        </is>
      </c>
    </row>
    <row r="2">
      <c r="B2" s="2" t="inlineStr">
        <is>
          <t>Jun. 30, 2021</t>
        </is>
      </c>
      <c r="C2" s="2" t="inlineStr">
        <is>
          <t>Jun. 30, 2020</t>
        </is>
      </c>
    </row>
    <row r="3">
      <c r="A3" s="3" t="inlineStr">
        <is>
          <t>Earnings Per Share [Abstract]</t>
        </is>
      </c>
    </row>
    <row r="4">
      <c r="A4" s="4" t="inlineStr">
        <is>
          <t>Weighted average common shares outstanding</t>
        </is>
      </c>
      <c r="B4" s="5" t="n">
        <v>3189602</v>
      </c>
      <c r="C4" s="5" t="n">
        <v>1515103</v>
      </c>
    </row>
    <row r="5">
      <c r="A5" s="4" t="inlineStr">
        <is>
          <t>Effect of dilutive securities</t>
        </is>
      </c>
      <c r="B5" s="5" t="n">
        <v>0</v>
      </c>
      <c r="C5" s="5" t="n">
        <v>0</v>
      </c>
    </row>
    <row r="6">
      <c r="A6" s="4" t="inlineStr">
        <is>
          <t>Weighted average dilutive common shares outstanding</t>
        </is>
      </c>
      <c r="B6" s="5" t="n">
        <v>3189602</v>
      </c>
      <c r="C6" s="5" t="n">
        <v>1515103</v>
      </c>
    </row>
    <row r="7">
      <c r="A7" s="3" t="inlineStr">
        <is>
          <t>Basic and diluted loss per common share:</t>
        </is>
      </c>
    </row>
    <row r="8">
      <c r="A8" s="4" t="inlineStr">
        <is>
          <t>Continuing operations</t>
        </is>
      </c>
      <c r="B8" s="7" t="n">
        <v>-0.97</v>
      </c>
      <c r="C8" s="4" t="inlineStr">
        <is>
          <t>$ (.30)</t>
        </is>
      </c>
    </row>
    <row r="9">
      <c r="A9" s="4" t="inlineStr">
        <is>
          <t>Discontinued operations</t>
        </is>
      </c>
      <c r="B9" s="8" t="n">
        <v>-0.18</v>
      </c>
      <c r="C9" s="4" t="inlineStr">
        <is>
          <t>(.16)</t>
        </is>
      </c>
    </row>
    <row r="10">
      <c r="A10" s="4" t="inlineStr">
        <is>
          <t>Consolidated operations</t>
        </is>
      </c>
      <c r="B10" s="7" t="n">
        <v>-1.15</v>
      </c>
      <c r="C10" s="4" t="inlineStr">
        <is>
          <t>$ (.46)</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3. Earnings (Loss) Per Common Share (Details Narrative) - shares</t>
        </is>
      </c>
      <c r="B1" s="2" t="inlineStr">
        <is>
          <t>12 Months Ended</t>
        </is>
      </c>
    </row>
    <row r="2">
      <c r="B2" s="2" t="inlineStr">
        <is>
          <t>Jun. 30, 2021</t>
        </is>
      </c>
      <c r="C2" s="2" t="inlineStr">
        <is>
          <t>Jun. 30, 2020</t>
        </is>
      </c>
    </row>
    <row r="3">
      <c r="A3" s="4" t="inlineStr">
        <is>
          <t>Stock Options</t>
        </is>
      </c>
    </row>
    <row r="4">
      <c r="A4" s="4" t="inlineStr">
        <is>
          <t>Dilutive shares excluded</t>
        </is>
      </c>
      <c r="B4" s="5" t="n">
        <v>88691</v>
      </c>
      <c r="C4" s="5" t="n">
        <v>54513</v>
      </c>
    </row>
    <row r="5">
      <c r="A5" s="4" t="inlineStr">
        <is>
          <t>Warrants</t>
        </is>
      </c>
    </row>
    <row r="6">
      <c r="A6" s="4" t="inlineStr">
        <is>
          <t>Dilutive shares excluded</t>
        </is>
      </c>
      <c r="B6" s="5" t="n">
        <v>2181783</v>
      </c>
      <c r="C6" s="5" t="n">
        <v>13498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21" customWidth="1" min="2" max="2"/>
  </cols>
  <sheetData>
    <row r="1">
      <c r="A1" s="1" t="inlineStr">
        <is>
          <t>16. Acquisition of Aquila Biolabs GmbH (Details)</t>
        </is>
      </c>
      <c r="B1" s="2" t="inlineStr">
        <is>
          <t>12 Months Ended</t>
        </is>
      </c>
    </row>
    <row r="2">
      <c r="B2" s="2" t="inlineStr">
        <is>
          <t>Jun. 30, 2021USD ($)</t>
        </is>
      </c>
    </row>
    <row r="3">
      <c r="A3" s="3" t="inlineStr">
        <is>
          <t>Current assets:</t>
        </is>
      </c>
    </row>
    <row r="4">
      <c r="A4" s="4" t="inlineStr">
        <is>
          <t>Cash and cash equivalents</t>
        </is>
      </c>
      <c r="B4" s="6" t="n">
        <v>201100</v>
      </c>
    </row>
    <row r="5">
      <c r="A5" s="4" t="inlineStr">
        <is>
          <t>Accounts receivable</t>
        </is>
      </c>
      <c r="B5" s="5" t="n">
        <v>159200</v>
      </c>
    </row>
    <row r="6">
      <c r="A6" s="4" t="inlineStr">
        <is>
          <t>Inventory</t>
        </is>
      </c>
      <c r="B6" s="5" t="n">
        <v>187500</v>
      </c>
    </row>
    <row r="7">
      <c r="A7" s="4" t="inlineStr">
        <is>
          <t>Prepaid expenses and other current assets</t>
        </is>
      </c>
      <c r="B7" s="5" t="n">
        <v>25400</v>
      </c>
    </row>
    <row r="8">
      <c r="A8" s="4" t="inlineStr">
        <is>
          <t>Property, plant and equipment</t>
        </is>
      </c>
      <c r="B8" s="5" t="n">
        <v>40200</v>
      </c>
    </row>
    <row r="9">
      <c r="A9" s="4" t="inlineStr">
        <is>
          <t>Deferred tax assets</t>
        </is>
      </c>
      <c r="B9" s="5" t="n">
        <v>800300</v>
      </c>
    </row>
    <row r="10">
      <c r="A10" s="4" t="inlineStr">
        <is>
          <t>Tradename</t>
        </is>
      </c>
      <c r="B10" s="5" t="n">
        <v>452300</v>
      </c>
    </row>
    <row r="11">
      <c r="A11" s="4" t="inlineStr">
        <is>
          <t>Non-compete agreements</t>
        </is>
      </c>
      <c r="B11" s="5" t="n">
        <v>784500</v>
      </c>
    </row>
    <row r="12">
      <c r="A12" s="4" t="inlineStr">
        <is>
          <t>IPR&amp;D</t>
        </is>
      </c>
      <c r="B12" s="5" t="n">
        <v>742100</v>
      </c>
    </row>
    <row r="13">
      <c r="A13" s="4" t="inlineStr">
        <is>
          <t>Customer relationships</t>
        </is>
      </c>
      <c r="B13" s="5" t="n">
        <v>252200</v>
      </c>
    </row>
    <row r="14">
      <c r="A14" s="4" t="inlineStr">
        <is>
          <t>Patents and other intangibles</t>
        </is>
      </c>
      <c r="B14" s="5" t="n">
        <v>286200</v>
      </c>
    </row>
    <row r="15">
      <c r="A15" s="4" t="inlineStr">
        <is>
          <t>Total assets acquired</t>
        </is>
      </c>
      <c r="B15" s="5" t="n">
        <v>3931000</v>
      </c>
    </row>
    <row r="16">
      <c r="A16" s="3" t="inlineStr">
        <is>
          <t>Fair value of liabilities assumed:</t>
        </is>
      </c>
    </row>
    <row r="17">
      <c r="A17" s="4" t="inlineStr">
        <is>
          <t>Accounts payable</t>
        </is>
      </c>
      <c r="B17" s="5" t="n">
        <v>-39300</v>
      </c>
    </row>
    <row r="18">
      <c r="A18" s="4" t="inlineStr">
        <is>
          <t>Accrued expenses</t>
        </is>
      </c>
      <c r="B18" s="5" t="n">
        <v>-90300</v>
      </c>
    </row>
    <row r="19">
      <c r="A19" s="4" t="inlineStr">
        <is>
          <t>Other current liabilities</t>
        </is>
      </c>
      <c r="B19" s="5" t="n">
        <v>-59400</v>
      </c>
    </row>
    <row r="20">
      <c r="A20" s="4" t="inlineStr">
        <is>
          <t>Total liabilities assumed</t>
        </is>
      </c>
      <c r="B20" s="5" t="n">
        <v>-189000</v>
      </c>
    </row>
    <row r="21">
      <c r="A21" s="4" t="inlineStr">
        <is>
          <t>Total identifiable net assets</t>
        </is>
      </c>
      <c r="B21" s="5" t="n">
        <v>3742000</v>
      </c>
    </row>
    <row r="22">
      <c r="A22" s="4" t="inlineStr">
        <is>
          <t>Fair value of consideration transferred</t>
        </is>
      </c>
      <c r="B22" s="5" t="n">
        <v>7880100</v>
      </c>
    </row>
    <row r="23">
      <c r="A23" s="4" t="inlineStr">
        <is>
          <t>Goodwill</t>
        </is>
      </c>
      <c r="B23" s="6" t="n">
        <v>4138100</v>
      </c>
    </row>
    <row r="24">
      <c r="A24" s="4" t="inlineStr">
        <is>
          <t>Tradename</t>
        </is>
      </c>
    </row>
    <row r="25">
      <c r="A25" s="3" t="inlineStr">
        <is>
          <t>Fair value of liabilities assumed:</t>
        </is>
      </c>
    </row>
    <row r="26">
      <c r="A26" s="4" t="inlineStr">
        <is>
          <t>Useful life</t>
        </is>
      </c>
      <c r="B26" s="4" t="inlineStr">
        <is>
          <t>6 years</t>
        </is>
      </c>
    </row>
    <row r="27">
      <c r="A27" s="4" t="inlineStr">
        <is>
          <t>Non-compete Agreements</t>
        </is>
      </c>
    </row>
    <row r="28">
      <c r="A28" s="3" t="inlineStr">
        <is>
          <t>Fair value of liabilities assumed:</t>
        </is>
      </c>
    </row>
    <row r="29">
      <c r="A29" s="4" t="inlineStr">
        <is>
          <t>Useful life</t>
        </is>
      </c>
      <c r="B29" s="4" t="inlineStr">
        <is>
          <t>4 years</t>
        </is>
      </c>
    </row>
    <row r="30">
      <c r="A30" s="4" t="inlineStr">
        <is>
          <t>IPR&amp;D</t>
        </is>
      </c>
    </row>
    <row r="31">
      <c r="A31" s="3" t="inlineStr">
        <is>
          <t>Fair value of liabilities assumed:</t>
        </is>
      </c>
    </row>
    <row r="32">
      <c r="A32" s="4" t="inlineStr">
        <is>
          <t>Useful life</t>
        </is>
      </c>
      <c r="B32" s="4" t="inlineStr">
        <is>
          <t>5 years</t>
        </is>
      </c>
    </row>
    <row r="33">
      <c r="A33" s="4" t="inlineStr">
        <is>
          <t>Customer Relationships</t>
        </is>
      </c>
    </row>
    <row r="34">
      <c r="A34" s="3" t="inlineStr">
        <is>
          <t>Fair value of liabilities assumed:</t>
        </is>
      </c>
    </row>
    <row r="35">
      <c r="A35" s="4" t="inlineStr">
        <is>
          <t>Useful life</t>
        </is>
      </c>
      <c r="B35" s="4" t="inlineStr">
        <is>
          <t>9 years</t>
        </is>
      </c>
    </row>
    <row r="36">
      <c r="A36" s="4" t="inlineStr">
        <is>
          <t>Patents and Other Intangibles</t>
        </is>
      </c>
    </row>
    <row r="37">
      <c r="A37" s="3" t="inlineStr">
        <is>
          <t>Fair value of liabilities assumed:</t>
        </is>
      </c>
    </row>
    <row r="38">
      <c r="A38" s="4" t="inlineStr">
        <is>
          <t>Useful life</t>
        </is>
      </c>
      <c r="B38"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income (loss)</t>
        </is>
      </c>
      <c r="B4" s="6" t="n">
        <v>-3672500</v>
      </c>
      <c r="C4" s="6" t="n">
        <v>-703300</v>
      </c>
    </row>
    <row r="5">
      <c r="A5" s="3" t="inlineStr">
        <is>
          <t>Adjustments to reconcile net income to net cash provided by operating activities:</t>
        </is>
      </c>
    </row>
    <row r="6">
      <c r="A6" s="4" t="inlineStr">
        <is>
          <t>Gain on sale of investment securities</t>
        </is>
      </c>
      <c r="B6" s="5" t="n">
        <v>-35600</v>
      </c>
      <c r="C6" s="5" t="n">
        <v>-4400</v>
      </c>
    </row>
    <row r="7">
      <c r="A7" s="4" t="inlineStr">
        <is>
          <t>Depreciation and amortization</t>
        </is>
      </c>
      <c r="B7" s="5" t="n">
        <v>251500</v>
      </c>
      <c r="C7" s="5" t="n">
        <v>160900</v>
      </c>
    </row>
    <row r="8">
      <c r="A8" s="4" t="inlineStr">
        <is>
          <t>Deferred income tax benefit</t>
        </is>
      </c>
      <c r="B8" s="5" t="n">
        <v>-1152500</v>
      </c>
      <c r="C8" s="5" t="n">
        <v>-106000</v>
      </c>
    </row>
    <row r="9">
      <c r="A9" s="4" t="inlineStr">
        <is>
          <t>Unrealized holding loss on investment securities</t>
        </is>
      </c>
      <c r="B9" s="5" t="n">
        <v>10400</v>
      </c>
      <c r="C9" s="5" t="n">
        <v>12400</v>
      </c>
    </row>
    <row r="10">
      <c r="A10" s="4" t="inlineStr">
        <is>
          <t>Loss on disposal of subsidiary</t>
        </is>
      </c>
      <c r="B10" s="5" t="n">
        <v>405400</v>
      </c>
      <c r="C10" s="5" t="n">
        <v>0</v>
      </c>
    </row>
    <row r="11">
      <c r="A11" s="4" t="inlineStr">
        <is>
          <t>Provision for bad debt</t>
        </is>
      </c>
      <c r="B11" s="5" t="n">
        <v>4000</v>
      </c>
      <c r="C11" s="5" t="n">
        <v>3400</v>
      </c>
    </row>
    <row r="12">
      <c r="A12" s="4" t="inlineStr">
        <is>
          <t>Extinguishment of debt</t>
        </is>
      </c>
      <c r="B12" s="5" t="n">
        <v>-531100</v>
      </c>
      <c r="C12" s="5" t="n">
        <v>0</v>
      </c>
    </row>
    <row r="13">
      <c r="A13" s="4" t="inlineStr">
        <is>
          <t>Gain on sale of fixed assets</t>
        </is>
      </c>
      <c r="B13" s="5" t="n">
        <v>0</v>
      </c>
      <c r="C13" s="5" t="n">
        <v>-300</v>
      </c>
    </row>
    <row r="14">
      <c r="A14" s="4" t="inlineStr">
        <is>
          <t>Stock-based compensation</t>
        </is>
      </c>
      <c r="B14" s="5" t="n">
        <v>2108000</v>
      </c>
      <c r="C14" s="5" t="n">
        <v>65800</v>
      </c>
    </row>
    <row r="15">
      <c r="A15" s="4" t="inlineStr">
        <is>
          <t>Change in fair value of contingent consideration</t>
        </is>
      </c>
      <c r="B15" s="5" t="n">
        <v>-30000</v>
      </c>
      <c r="C15" s="5" t="n">
        <v>112600</v>
      </c>
    </row>
    <row r="16">
      <c r="A16" s="3" t="inlineStr">
        <is>
          <t>Changes in operating assets and liabilities:</t>
        </is>
      </c>
    </row>
    <row r="17">
      <c r="A17" s="4" t="inlineStr">
        <is>
          <t>Trade accounts receivable</t>
        </is>
      </c>
      <c r="B17" s="5" t="n">
        <v>-75500</v>
      </c>
      <c r="C17" s="5" t="n">
        <v>906800</v>
      </c>
    </row>
    <row r="18">
      <c r="A18" s="4" t="inlineStr">
        <is>
          <t>Inventories</t>
        </is>
      </c>
      <c r="B18" s="5" t="n">
        <v>-560000</v>
      </c>
      <c r="C18" s="5" t="n">
        <v>-292400</v>
      </c>
    </row>
    <row r="19">
      <c r="A19" s="4" t="inlineStr">
        <is>
          <t>Income tax receivable</t>
        </is>
      </c>
      <c r="B19" s="5" t="n">
        <v>1500</v>
      </c>
      <c r="C19" s="5" t="n">
        <v>-334800</v>
      </c>
    </row>
    <row r="20">
      <c r="A20" s="4" t="inlineStr">
        <is>
          <t>Prepaid expenses and other assets</t>
        </is>
      </c>
      <c r="B20" s="5" t="n">
        <v>-211400</v>
      </c>
      <c r="C20" s="5" t="n">
        <v>-22400</v>
      </c>
    </row>
    <row r="21">
      <c r="A21" s="4" t="inlineStr">
        <is>
          <t>Right-of-use assets</t>
        </is>
      </c>
      <c r="B21" s="5" t="n">
        <v>138000</v>
      </c>
      <c r="C21" s="5" t="n">
        <v>-803300</v>
      </c>
    </row>
    <row r="22">
      <c r="A22" s="4" t="inlineStr">
        <is>
          <t>Accounts payable</t>
        </is>
      </c>
      <c r="B22" s="5" t="n">
        <v>79600</v>
      </c>
      <c r="C22" s="5" t="n">
        <v>-214400</v>
      </c>
    </row>
    <row r="23">
      <c r="A23" s="4" t="inlineStr">
        <is>
          <t>Lease liabilities</t>
        </is>
      </c>
      <c r="B23" s="5" t="n">
        <v>-105600</v>
      </c>
      <c r="C23" s="5" t="n">
        <v>867700</v>
      </c>
    </row>
    <row r="24">
      <c r="A24" s="4" t="inlineStr">
        <is>
          <t>Accrued expenses</t>
        </is>
      </c>
      <c r="B24" s="5" t="n">
        <v>-195200</v>
      </c>
      <c r="C24" s="5" t="n">
        <v>191500</v>
      </c>
    </row>
    <row r="25">
      <c r="A25" s="4" t="inlineStr">
        <is>
          <t>Contract liabilities</t>
        </is>
      </c>
      <c r="B25" s="5" t="n">
        <v>-20000</v>
      </c>
      <c r="C25" s="5" t="n">
        <v>89000</v>
      </c>
    </row>
    <row r="26">
      <c r="A26" s="4" t="inlineStr">
        <is>
          <t>Other long-term liabilities</t>
        </is>
      </c>
      <c r="B26" s="5" t="n">
        <v>10900</v>
      </c>
      <c r="C26" s="5" t="n">
        <v>0</v>
      </c>
    </row>
    <row r="27">
      <c r="A27" s="4" t="inlineStr">
        <is>
          <t>Bank overdraft</t>
        </is>
      </c>
      <c r="B27" s="5" t="n">
        <v>278600</v>
      </c>
      <c r="C27" s="5" t="n">
        <v>-96900</v>
      </c>
    </row>
    <row r="28">
      <c r="A28" s="4" t="inlineStr">
        <is>
          <t>Total adjustments</t>
        </is>
      </c>
      <c r="B28" s="5" t="n">
        <v>371000</v>
      </c>
      <c r="C28" s="5" t="n">
        <v>535200</v>
      </c>
    </row>
    <row r="29">
      <c r="A29" s="4" t="inlineStr">
        <is>
          <t>Net cash used in operating activities</t>
        </is>
      </c>
      <c r="B29" s="5" t="n">
        <v>-3301500</v>
      </c>
      <c r="C29" s="5" t="n">
        <v>-168100</v>
      </c>
    </row>
    <row r="30">
      <c r="A30" s="3" t="inlineStr">
        <is>
          <t>Investing activities:</t>
        </is>
      </c>
    </row>
    <row r="31">
      <c r="A31" s="4" t="inlineStr">
        <is>
          <t>Purchase of investment securities</t>
        </is>
      </c>
      <c r="B31" s="5" t="n">
        <v>-9569000</v>
      </c>
      <c r="C31" s="5" t="n">
        <v>-63400</v>
      </c>
    </row>
    <row r="32">
      <c r="A32" s="4" t="inlineStr">
        <is>
          <t>Redemption of investment securities</t>
        </is>
      </c>
      <c r="B32" s="5" t="n">
        <v>6181400</v>
      </c>
      <c r="C32" s="5" t="n">
        <v>55000</v>
      </c>
    </row>
    <row r="33">
      <c r="A33" s="4" t="inlineStr">
        <is>
          <t>Proceeds from sale of fixed assets</t>
        </is>
      </c>
      <c r="B33" s="5" t="n">
        <v>0</v>
      </c>
      <c r="C33" s="5" t="n">
        <v>1000</v>
      </c>
    </row>
    <row r="34">
      <c r="A34" s="4" t="inlineStr">
        <is>
          <t>Capital expenditures</t>
        </is>
      </c>
      <c r="B34" s="5" t="n">
        <v>-198700</v>
      </c>
      <c r="C34" s="5" t="n">
        <v>-50900</v>
      </c>
    </row>
    <row r="35">
      <c r="A35" s="4" t="inlineStr">
        <is>
          <t>Proceeds from sale Altamaria</t>
        </is>
      </c>
      <c r="B35" s="5" t="n">
        <v>440000</v>
      </c>
      <c r="C35" s="5" t="n">
        <v>0</v>
      </c>
    </row>
    <row r="36">
      <c r="A36" s="4" t="inlineStr">
        <is>
          <t>Purchase of Aquila, net of cash acquired</t>
        </is>
      </c>
      <c r="B36" s="5" t="n">
        <v>-7679000</v>
      </c>
      <c r="C36" s="5" t="n">
        <v>0</v>
      </c>
    </row>
    <row r="37">
      <c r="A37" s="4" t="inlineStr">
        <is>
          <t>Purchase of intangible assets</t>
        </is>
      </c>
      <c r="B37" s="5" t="n">
        <v>-58700</v>
      </c>
      <c r="C37" s="5" t="n">
        <v>-25800</v>
      </c>
    </row>
    <row r="38">
      <c r="A38" s="4" t="inlineStr">
        <is>
          <t>Net cash used in investing activities</t>
        </is>
      </c>
      <c r="B38" s="5" t="n">
        <v>-10884000</v>
      </c>
      <c r="C38" s="5" t="n">
        <v>-84100</v>
      </c>
    </row>
    <row r="39">
      <c r="A39" s="3" t="inlineStr">
        <is>
          <t>Financing activities:</t>
        </is>
      </c>
    </row>
    <row r="40">
      <c r="A40" s="4" t="inlineStr">
        <is>
          <t>Repayment of 1st Payroll Protection Plan loan</t>
        </is>
      </c>
      <c r="B40" s="5" t="n">
        <v>-32700</v>
      </c>
      <c r="C40" s="5" t="n">
        <v>0</v>
      </c>
    </row>
    <row r="41">
      <c r="A41" s="4" t="inlineStr">
        <is>
          <t>Proceeds from 2nd Payroll Protection Plan loan</t>
        </is>
      </c>
      <c r="B41" s="5" t="n">
        <v>433800</v>
      </c>
      <c r="C41" s="5" t="n">
        <v>563800</v>
      </c>
    </row>
    <row r="42">
      <c r="A42" s="4" t="inlineStr">
        <is>
          <t>Issuance of common stock and warrants, net of issuance costs</t>
        </is>
      </c>
      <c r="B42" s="5" t="n">
        <v>16074000</v>
      </c>
      <c r="C42" s="5" t="n">
        <v>6004400</v>
      </c>
    </row>
    <row r="43">
      <c r="A43" s="4" t="inlineStr">
        <is>
          <t>Proceeds from exercise of stock options</t>
        </is>
      </c>
      <c r="B43" s="5" t="n">
        <v>3100</v>
      </c>
      <c r="C43" s="5" t="n">
        <v>13800</v>
      </c>
    </row>
    <row r="44">
      <c r="A44" s="4" t="inlineStr">
        <is>
          <t>Payments for contingent consideration</t>
        </is>
      </c>
      <c r="B44" s="5" t="n">
        <v>-168000</v>
      </c>
      <c r="C44" s="5" t="n">
        <v>-372600</v>
      </c>
    </row>
    <row r="45">
      <c r="A45" s="4" t="inlineStr">
        <is>
          <t>Net cash provided by (used in) financing activities</t>
        </is>
      </c>
      <c r="B45" s="5" t="n">
        <v>16310200</v>
      </c>
      <c r="C45" s="5" t="n">
        <v>6209400</v>
      </c>
    </row>
    <row r="46">
      <c r="A46" s="4" t="inlineStr">
        <is>
          <t>Effects of changes in foreign currency exchange rates on cash and cash equivalents</t>
        </is>
      </c>
      <c r="B46" s="5" t="n">
        <v>-9200</v>
      </c>
      <c r="C46" s="5" t="n">
        <v>0</v>
      </c>
    </row>
    <row r="47">
      <c r="A47" s="4" t="inlineStr">
        <is>
          <t>Net increase in cash and cash equivalents</t>
        </is>
      </c>
      <c r="B47" s="5" t="n">
        <v>2115500</v>
      </c>
      <c r="C47" s="5" t="n">
        <v>5957200</v>
      </c>
    </row>
    <row r="48">
      <c r="A48" s="4" t="inlineStr">
        <is>
          <t>Cash and cash equivalents, beginning of year</t>
        </is>
      </c>
      <c r="B48" s="5" t="n">
        <v>7559700</v>
      </c>
      <c r="C48" s="5" t="n">
        <v>1602500</v>
      </c>
    </row>
    <row r="49">
      <c r="A49" s="4" t="inlineStr">
        <is>
          <t>Cash and cash equivalents, end of year</t>
        </is>
      </c>
      <c r="B49" s="5" t="n">
        <v>9675200</v>
      </c>
      <c r="C49" s="5" t="n">
        <v>7559700</v>
      </c>
    </row>
    <row r="50">
      <c r="A50" s="3" t="inlineStr">
        <is>
          <t>Cash paid during the period for:</t>
        </is>
      </c>
    </row>
    <row r="51">
      <c r="A51" s="4" t="inlineStr">
        <is>
          <t>Income Taxes</t>
        </is>
      </c>
      <c r="B51" s="6" t="n">
        <v>2500</v>
      </c>
      <c r="C51" s="6" t="n">
        <v>40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1" customWidth="1" min="2" max="2"/>
  </cols>
  <sheetData>
    <row r="1">
      <c r="A1" s="1" t="inlineStr">
        <is>
          <t>16. Acquisition of Aquila Biolabs GmbH (Details 1)</t>
        </is>
      </c>
      <c r="B1" s="2" t="inlineStr">
        <is>
          <t>12 Months Ended</t>
        </is>
      </c>
    </row>
    <row r="2">
      <c r="B2" s="2" t="inlineStr">
        <is>
          <t>Jun. 30, 2020USD ($)$ / shares</t>
        </is>
      </c>
    </row>
    <row r="3">
      <c r="A3" s="3" t="inlineStr">
        <is>
          <t>Business Combinations [Abstract]</t>
        </is>
      </c>
    </row>
    <row r="4">
      <c r="A4" s="4" t="inlineStr">
        <is>
          <t>Revenues | $</t>
        </is>
      </c>
      <c r="B4" s="6" t="n">
        <v>9346000</v>
      </c>
    </row>
    <row r="5">
      <c r="A5" s="4" t="inlineStr">
        <is>
          <t>Net loss | $</t>
        </is>
      </c>
      <c r="B5" s="6" t="n">
        <v>-1650000</v>
      </c>
    </row>
    <row r="6">
      <c r="A6" s="4" t="inlineStr">
        <is>
          <t>Earnings per share: Diluted | $ / shares</t>
        </is>
      </c>
      <c r="B6" s="4" t="inlineStr">
        <is>
          <t>$ (.37)</t>
        </is>
      </c>
    </row>
    <row r="7">
      <c r="A7" s="4" t="inlineStr">
        <is>
          <t>Earnings per share: Basic | $ / shares</t>
        </is>
      </c>
      <c r="B7" s="4" t="inlineStr">
        <is>
          <t>$ (.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7. Discontinued Operations (Details) - USD ($)</t>
        </is>
      </c>
      <c r="B1" s="2" t="inlineStr">
        <is>
          <t>12 Months Ended</t>
        </is>
      </c>
    </row>
    <row r="2">
      <c r="B2" s="2" t="inlineStr">
        <is>
          <t>Jun. 30, 2021</t>
        </is>
      </c>
      <c r="C2" s="2" t="inlineStr">
        <is>
          <t>Jun. 30, 2020</t>
        </is>
      </c>
    </row>
    <row r="3">
      <c r="A3" s="3" t="inlineStr">
        <is>
          <t>Assets:</t>
        </is>
      </c>
    </row>
    <row r="4">
      <c r="A4" s="4" t="inlineStr">
        <is>
          <t>Accounts receivable</t>
        </is>
      </c>
      <c r="B4" s="6" t="n">
        <v>52000</v>
      </c>
      <c r="C4" s="6" t="n">
        <v>0</v>
      </c>
    </row>
    <row r="5">
      <c r="A5" s="4" t="inlineStr">
        <is>
          <t>Inventories</t>
        </is>
      </c>
      <c r="B5" s="5" t="n">
        <v>3300</v>
      </c>
      <c r="C5" s="5" t="n">
        <v>343700</v>
      </c>
    </row>
    <row r="6">
      <c r="A6" s="4" t="inlineStr">
        <is>
          <t>Property and equipment, net</t>
        </is>
      </c>
      <c r="B6" s="5" t="n">
        <v>0</v>
      </c>
      <c r="C6" s="5" t="n">
        <v>1400</v>
      </c>
    </row>
    <row r="7">
      <c r="A7" s="4" t="inlineStr">
        <is>
          <t>Goodwill</t>
        </is>
      </c>
      <c r="B7" s="5" t="n">
        <v>0</v>
      </c>
      <c r="C7" s="5" t="n">
        <v>447900</v>
      </c>
    </row>
    <row r="8">
      <c r="A8" s="4" t="inlineStr">
        <is>
          <t>Discontinued operations</t>
        </is>
      </c>
      <c r="B8" s="5" t="n">
        <v>55300</v>
      </c>
      <c r="C8" s="5" t="n">
        <v>793000</v>
      </c>
    </row>
    <row r="9">
      <c r="A9" s="3" t="inlineStr">
        <is>
          <t>Liabilities:</t>
        </is>
      </c>
    </row>
    <row r="10">
      <c r="A10" s="4" t="inlineStr">
        <is>
          <t>Accounts payable</t>
        </is>
      </c>
      <c r="B10" s="5" t="n">
        <v>0</v>
      </c>
      <c r="C10" s="5" t="n">
        <v>20100</v>
      </c>
    </row>
    <row r="11">
      <c r="A11" s="4" t="inlineStr">
        <is>
          <t>Accrued expenses and taxes</t>
        </is>
      </c>
      <c r="B11" s="5" t="n">
        <v>20700</v>
      </c>
      <c r="C11" s="5" t="n">
        <v>120700</v>
      </c>
    </row>
    <row r="12">
      <c r="A12" s="4" t="inlineStr">
        <is>
          <t>Contract liabilities</t>
        </is>
      </c>
      <c r="B12" s="5" t="n">
        <v>16500</v>
      </c>
      <c r="C12" s="5" t="n">
        <v>69000</v>
      </c>
    </row>
    <row r="13">
      <c r="A13" s="4" t="inlineStr">
        <is>
          <t>Operating lease liabilities, current portion</t>
        </is>
      </c>
      <c r="B13" s="5" t="n">
        <v>0</v>
      </c>
      <c r="C13" s="5" t="n">
        <v>31100</v>
      </c>
    </row>
    <row r="14">
      <c r="A14" s="4" t="inlineStr">
        <is>
          <t>Liabilities of discontinued operations</t>
        </is>
      </c>
      <c r="B14" s="5" t="n">
        <v>37200</v>
      </c>
      <c r="C14" s="5" t="n">
        <v>240900</v>
      </c>
    </row>
    <row r="15">
      <c r="A15" s="4" t="inlineStr">
        <is>
          <t>Revenues</t>
        </is>
      </c>
      <c r="B15" s="5" t="n">
        <v>387700</v>
      </c>
      <c r="C15" s="5" t="n">
        <v>785900</v>
      </c>
    </row>
    <row r="16">
      <c r="A16" s="4" t="inlineStr">
        <is>
          <t>Cost of goods sold</t>
        </is>
      </c>
      <c r="B16" s="5" t="n">
        <v>471800</v>
      </c>
      <c r="C16" s="5" t="n">
        <v>869900</v>
      </c>
    </row>
    <row r="17">
      <c r="A17" s="4" t="inlineStr">
        <is>
          <t>Gross profit</t>
        </is>
      </c>
      <c r="B17" s="5" t="n">
        <v>-84100</v>
      </c>
      <c r="C17" s="5" t="n">
        <v>-84000</v>
      </c>
    </row>
    <row r="18">
      <c r="A18" s="4" t="inlineStr">
        <is>
          <t>Selling, general and administrative expenses</t>
        </is>
      </c>
      <c r="B18" s="5" t="n">
        <v>280400</v>
      </c>
      <c r="C18" s="5" t="n">
        <v>388500</v>
      </c>
    </row>
    <row r="19">
      <c r="A19" s="4" t="inlineStr">
        <is>
          <t>Loss from operations</t>
        </is>
      </c>
      <c r="B19" s="5" t="n">
        <v>-364500</v>
      </c>
      <c r="C19" s="5" t="n">
        <v>-472500</v>
      </c>
    </row>
    <row r="20">
      <c r="A20" s="4" t="inlineStr">
        <is>
          <t>Loss on disposal</t>
        </is>
      </c>
      <c r="B20" s="5" t="n">
        <v>-405400</v>
      </c>
      <c r="C20" s="5" t="n">
        <v>0</v>
      </c>
    </row>
    <row r="21">
      <c r="A21" s="4" t="inlineStr">
        <is>
          <t>Loss before income tax benefit</t>
        </is>
      </c>
      <c r="B21" s="5" t="n">
        <v>-769900</v>
      </c>
      <c r="C21" s="5" t="n">
        <v>-472500</v>
      </c>
    </row>
    <row r="22">
      <c r="A22" s="4" t="inlineStr">
        <is>
          <t>Income tax benefit, all deferred</t>
        </is>
      </c>
      <c r="B22" s="5" t="n">
        <v>-207400</v>
      </c>
      <c r="C22" s="5" t="n">
        <v>-222600</v>
      </c>
    </row>
    <row r="23">
      <c r="A23" s="4" t="inlineStr">
        <is>
          <t>Net income (loss) attributable to discontinued operations</t>
        </is>
      </c>
      <c r="B23" s="6" t="n">
        <v>-562500</v>
      </c>
      <c r="C23" s="6" t="n">
        <v>-249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7. Discontinued Operations (Details Narrative) - USD ($)</t>
        </is>
      </c>
      <c r="B1" s="2" t="inlineStr">
        <is>
          <t>12 Months Ended</t>
        </is>
      </c>
    </row>
    <row r="2">
      <c r="B2" s="2" t="inlineStr">
        <is>
          <t>Jun. 30, 2021</t>
        </is>
      </c>
      <c r="C2" s="2" t="inlineStr">
        <is>
          <t>Jun. 30, 2020</t>
        </is>
      </c>
    </row>
    <row r="3">
      <c r="A3" s="3" t="inlineStr">
        <is>
          <t>Discontinued Operations and Disposal Groups [Abstract]</t>
        </is>
      </c>
    </row>
    <row r="4">
      <c r="A4" s="4" t="inlineStr">
        <is>
          <t>Cash (used) and provided by operating activities</t>
        </is>
      </c>
      <c r="B4" s="6" t="n">
        <v>-75000</v>
      </c>
      <c r="C4" s="6" t="n">
        <v>66100</v>
      </c>
    </row>
    <row r="5">
      <c r="A5" s="4" t="inlineStr">
        <is>
          <t>Cash provided by investing activities</t>
        </is>
      </c>
      <c r="B5" s="6" t="n">
        <v>440000</v>
      </c>
      <c r="C5" s="6" t="n">
        <v>2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ature of Business Scientific Industries, Inc. and its subsidiaries (the “Company”)
design, manufacture, and market a variety of benchtop laboratory equipment and bioprocessing products. The Company is headquartered in
Bohemia, New York where it produces benchtop laborator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 sensors and analytical tools. The Company also sublicenses
certain patents and technology under a license agreement with the University of Maryland, Baltimore County, and receives royalty fees
from sublicenses (see Note 1- Revenue Recognition). COVID-19 Pandemic The challenges posed by the COVID-19 pandemic on the global economy
began to take effect and impacted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Bioprocessing
Systems Operations’ SBI facility was shut down temporarily due to state mandates, however, the impact on operations was immaterial,
and the Company has been able to retain its employees without furloughs or layoffs, in part, due to the Company’ receipt of two
loans under the Federal Government’s Small Business Administration Paycheck Protection Program. The Company received $563,800 and
$433,800 in Payroll Protection Program loans in April 2020 and March 2021, respectively. The first
loan was forgiven in June 2021 except for $32,700 which was repaid by the Company. The Company expects to apply and receive forgiveness
for the all of the second loan.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newly incorporated Delaware corporation and it's wholly-owned
subsidiaries. Scientific Bioprocessing, Inc. (“SBI”), a Delaware corporation, and aquila biolabs GmbH, a German corporation,
which was aquired on April 29, 2021, (all collectively referred to as the “Company”). All material intercompany balances and
transactions have been eliminated in consolidation. Revenue Recognition The company recognizes revenue in accordance
with Financial Accounting Standards Board ('FASB") Accounting Standards Codification (“ASC”) Topic 606 “Revenue
from Contracts with Customers, (“ASC 606”),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All of The Company's contracts have a single
performance obligation. As permitted by ASC 606, the Company does not disclose the amount of unsatisfied performance obligations for client
contracts with an original expected length of one year or les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Nature of Products and Services We generate revenues from the following sources:
(1) Benchtop Laboratory Equipment and (2) Bioprocessing Systems.
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Benchtop laboratory equipment sales comprise primarily of standard
benchtop laboratory equipment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Revenue is recognized at a point in time when the are risks and rewards of ownership
have tranferred to the which is customer,which is generally upon shipment. Bioprocessing revenues consist of royalty revenues generated through
SBI and product revenues generated primarily through Aquila. Royalty revenues are earned by the Company under a licensing agreement from
a single licensee and its sublicenses. The license agreement includes two United States patents and a European Union patent (through
December 2019). In January 2020, the European Union patent which was due to expire in August 2020,was terminated and the Company will
only receive royalties under the United States patents through December 2023, which will result in a material reduction in total royalties
expected to be received. The Company is obligated to pay 50% of all royalties earned to the entity that licenses the intellectual property
to the Company. Royalty revenue requires significant judgement in estimating royalty revenue to be recognized during the year. The Company has made the following accounting
policy elections and elected to use certain practical expedients, as permitted by the FASB, in applying AS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Cash and Cash Equivalents The Company considers all highly liquid debt
instruments purchased with original maturities of 90 days or less to be cash equivalents. At times, cash balances may be in excess of
the Federal Deposit Insurance Corporation (“FDIC”) insurance limit. As of June 30, 2021, and 2020, $8,922,800 and $6,729,300
respectively of cash balances were in excess of such limit.
Reclasses Certain amounts on the balance sheet as of June
30, 2021 and 2020 pertaining to inventories, property and equipment, goodwill, accounts payable, accrued expenses, contract liabilities,
and operating leases liabilities were reclassed as assets and liabilities of discontinued operations due to the sale of the Company's
wholly owned subsidiary, Altamira Instruments, Inc. on November 30, 2020.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and customer satisfaction claim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 Contract Liabilities 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Investment Securities Investment securities consist of equity securities and mutual funds
with realized gains and losses recorded using the specific identification method. Changes in fair value are recorded as unrealized holding
gains or losses in other income (loss), net on the statement of comprehensive loss. The Company determines the cost of the investment
sold based on an average cost basis at the individual security level, and records the interest income and realized gains or losses on
the sale of these investments in other income (loss), net. Inventories 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Research and Development Expenses Research and development expenses are expensed as incurred
and consist principally of internal and external costs which includes the cost of patent licenses, contract research services, laboratory
supplies, in-process research and development acquired, as well as product developments and enhancements. Intangible Assets Intangible assets consist primarily of acquired
technology, customer relationships, non-compete agreements, patents, licenses, websites, in process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Indefinite Lived Intangible
Assets Goodwill represents the excess of purchase
price over the fair value of identifiable net assets acquired in a business combination. Goodwill and indefinite lived intangible assets
are tested for impairment at least annually in accordance with the provisions of ASC 350, “Intangibles-Goodwill and Other”
(“ASC 350”). ASC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1 and 2020, there was no impairment of goodwill or indefinite lived intangible
assets. Impairment of Long-Lived Assets The Company follows the provisions of ASC
No. 360, “Property, Plant and Equipment - Impairment or Disposal of Long-Lived Assets (“ASC 360"). ASC 36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1 and 2020, there was no impairment of long-lived assets.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dvertising Advertising costs are expensed as incurred.
Advertising expense amounted to $399,700 and $218,700 for the years ended June 30, 2021 and 2020,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The Company has a ten-year stock option plan
(the “2012 Plan”) which provides for the grant of options to purchase up to 1,193,000 shares of the Company’s Common
Stock, par value $.05 per share (“Common Stock”), plus up to 57,000 shares under options previously granted under the 2002
Stock Option Plan of the Company (the “Prior Plan”). The 2012 Plan provides for the granting of
incentive or non-incentive stock options as defined in the 2012 Plan through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21 and 2020, 5,243 and 147,414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The amount of compensation cost is measured based on the grant-date fair value of the equity issued.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fair value of common
stock and the fair values of intangibles and goodwill and provision or benefit for income taxes. The actual results experienced by the
Company may differ materially from management’s estimates. Earnings (Loss) Per Common Share Basic earnings or loss per common share is
computed by dividing net income (loss) by the weighted-average number of shares outstanding. Diluted earnings per common share includes
the dilutive effect of stock options, if any. The Company was in a loss position during the years ended June 30, 2021 and 2020,
respectively. Recent Accounting Pronouncements In December 2019, the FASB issued ASU No.
2019-12, Simplifying the Accounting for Income Taxes, which is designed to simplify the accounting for income taxes by removing certain
exceptions to the general principles in Topic 740. ASU No. 2020-12 is effective for fiscal years beginning after December 15, 2020, including
interim periods within those fiscal years; this ASU allows for early adoption in any interim period after issuance of the update. The
Company is currently evaluating the impact of adopting this guidance. Adopted Accounting Pronouncement In August 2018, the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In February 2016, the FASB issued ASU No.
2016-02, Leases,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uly 1, 2019 using the additional transition method, which allows prior
periods to be presented under previous lease accounting guidance. Refer to Note 11, "Leases", for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Segment Information</t>
        </is>
      </c>
      <c r="B1" s="2" t="inlineStr">
        <is>
          <t>12 Months Ended</t>
        </is>
      </c>
    </row>
    <row r="2">
      <c r="B2" s="2" t="inlineStr">
        <is>
          <t>Jun. 30, 2021</t>
        </is>
      </c>
    </row>
    <row r="3">
      <c r="A3" s="3" t="inlineStr">
        <is>
          <t>Segment Reporting [Abstract]</t>
        </is>
      </c>
    </row>
    <row r="4">
      <c r="A4" s="4" t="inlineStr">
        <is>
          <t>Segment Information</t>
        </is>
      </c>
      <c r="B4" s="4" t="inlineStr">
        <is>
          <t xml:space="preserve">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and marketing of bioprocessing systems and products and related royalty income (“Bioprocessing Systems”). Segment information is reported as follows:
Benchtop Laboratory Equipment Bioprocessing Systems Corporate and Other Consolidated
June 30, 2021:
Revenues $ 9,043,600 $ 731,600 $ - $ 9,775,200
Foreign Sales 3,483,700 684,600 _ 4,168,300
Income (Loss) From Operations 1,461,300 (4,828,600 ) (1,341,400 ) (4,708,800 )
Assets 14,783,000 8,735,100 5,488,300 29,006,400
Long-Lived Asset Expenditures 60,500 196,900 - 257,400
Depreciation and Amortization 103,100 148,400 - 251,500
Benchtop Laboratory Equipment Bioprocessing Systems Corporate and Other Consolidated
June 30, 2020:
Revenues $ 6,783,600 $ 1,000,800 $ - $ 7,784,400
Foreign Sales 2,589,800 1,000,400 - 3,590,200
Income (Loss) From Operations 449,700 (727,500 ) (385,700 ) (663,500 )
Assets 12,232,600 546,100 2,018,700 14,797,400
Long-Lived Asset Expenditures 36,000 40,700 - 76,700
Depreciation and Amortization 116,900 42,700 - 159,6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is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that were accounted for at fair value on a recurring basis at June 30, 2021
and 2020 according to the valuation techniques the Company used to determine their fair values:
Fair Value Measurements Using Inputs Considered as
Fair Value at June 30, 2021 Level 1 Level 2 Level 3
Assets:
Cash and cash equivalents $ 9,675,200 $ 9,675,200 $ - $ -
Investment securities 3,744,600 2,920,600 824,000 -
Total $ 13,419,800 $ 12,595,800 $ 824,000 $ -
Liabilities:
Contingent consideration $ 160,000 $ - $ $ 160,000
Fair Value at June 30, 2020 Level 1 Level 2 Level 3
Assets:
Cash and cash equivalents $ 7,559,700 $ 7,559,700 $  $ 
Investment securities 331,800 331,800 
Total $ 7,891,500 $ 7,891,500 $  $ 
Liabilities:
Contingent consideration $ 358,000 $  $  $ 358,000 The following table sets forth an analysis
of changes during the years ended June 30, 2021 and 2020, respectively, in Level 3 financial liabilities of the Company:
2021 2020
Beginning balance $ 358,000 $ 618,000
Increase (decrease) in contingent consideration liability (30,000 ) 112,600
Payments (168,000 ) (372,600 )
Ending balance $ 160,000 $ 358,000 The Company’s contingent obligations
require cash payments to the sellers of certain acquired operations based on royalty payments received or operating results achieved.
These contingent considerations are classified as liabilities and the liabilities are remeasured to an estimated fair value at each reporting
date. During the years ended June 30, 2021 and 2020, the Company recorded an increase (decrease) in the estimated fair value of contingent
liabilities of approximately ($30,000) and $112,600, respectively related to its Bioprocessing Systems Operations segment. Investments in marketable securities by security
type at June 30, 2021 and 2020 consisted of the following:
Cost Fair Value Unrealized Holding Gain (Loss)
At June 30, 2021:
Equity securities $ 102,200 $ 154,100 $ 51,900
Mutual funds 2,752,400 2,766,500 14,100
Debt securities 832,700 824,000 (8,700 )
$ 3,687,300 $ 3,744,600 $ 57,300
Cost Fair Value Unrealized Holding Gain (Loss)
At June 30, 2020:
Equity securities $ 77,600 $ 101,900 $ 24,300
Mutual funds 250,300 229,900 (20,400 )
$ 327,900 $ 331,800 $ 3,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0:56:52Z</dcterms:created>
  <dcterms:modified xmlns:dcterms="http://purl.org/dc/terms/" xmlns:xsi="http://www.w3.org/2001/XMLSchema-instance" xsi:type="dcterms:W3CDTF">2021-10-14T20:56:52Z</dcterms:modified>
</cp:coreProperties>
</file>